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Organization and Basis of Prese" sheetId="6" state="visible" r:id="rId6"/>
    <sheet xmlns:r="http://schemas.openxmlformats.org/officeDocument/2006/relationships" name="Summary of Significant Accounti" sheetId="7" state="visible" r:id="rId7"/>
    <sheet xmlns:r="http://schemas.openxmlformats.org/officeDocument/2006/relationships" name="Pro-Tech Acquisition" sheetId="8" state="visible" r:id="rId8"/>
    <sheet xmlns:r="http://schemas.openxmlformats.org/officeDocument/2006/relationships" name="Related Party Transactions" sheetId="9" state="visible" r:id="rId9"/>
    <sheet xmlns:r="http://schemas.openxmlformats.org/officeDocument/2006/relationships" name="Discontinued Operations" sheetId="10" state="visible" r:id="rId10"/>
    <sheet xmlns:r="http://schemas.openxmlformats.org/officeDocument/2006/relationships" name="Inventory" sheetId="11" state="visible" r:id="rId11"/>
    <sheet xmlns:r="http://schemas.openxmlformats.org/officeDocument/2006/relationships" name="Property, Plant and Equipment" sheetId="12" state="visible" r:id="rId12"/>
    <sheet xmlns:r="http://schemas.openxmlformats.org/officeDocument/2006/relationships" name="Goodwill and Other Intangible A" sheetId="13" state="visible" r:id="rId13"/>
    <sheet xmlns:r="http://schemas.openxmlformats.org/officeDocument/2006/relationships" name="Notes Payable" sheetId="14" state="visible" r:id="rId14"/>
    <sheet xmlns:r="http://schemas.openxmlformats.org/officeDocument/2006/relationships" name="Stockholders' Equity" sheetId="15" state="visible" r:id="rId15"/>
    <sheet xmlns:r="http://schemas.openxmlformats.org/officeDocument/2006/relationships" name="Share-Based Compensation" sheetId="16" state="visible" r:id="rId16"/>
    <sheet xmlns:r="http://schemas.openxmlformats.org/officeDocument/2006/relationships" name="Commitments and Contingencies" sheetId="17" state="visible" r:id="rId17"/>
    <sheet xmlns:r="http://schemas.openxmlformats.org/officeDocument/2006/relationships" name="Segment and Geographic Informat" sheetId="18" state="visible" r:id="rId18"/>
    <sheet xmlns:r="http://schemas.openxmlformats.org/officeDocument/2006/relationships" name="Net Loss Per Share"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Pro-Tech Acquisition (Tables)" sheetId="23" state="visible" r:id="rId23"/>
    <sheet xmlns:r="http://schemas.openxmlformats.org/officeDocument/2006/relationships" name="Discontinued Operations (Tables" sheetId="24" state="visible" r:id="rId24"/>
    <sheet xmlns:r="http://schemas.openxmlformats.org/officeDocument/2006/relationships" name="Property, Plant and Equipment (" sheetId="25" state="visible" r:id="rId25"/>
    <sheet xmlns:r="http://schemas.openxmlformats.org/officeDocument/2006/relationships" name="Goodwill and Other Intangible_2" sheetId="26" state="visible" r:id="rId26"/>
    <sheet xmlns:r="http://schemas.openxmlformats.org/officeDocument/2006/relationships" name="Net Loss Per Share (Tables)" sheetId="27" state="visible" r:id="rId27"/>
    <sheet xmlns:r="http://schemas.openxmlformats.org/officeDocument/2006/relationships" name="Organization and Basis of Pre_2"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Pro-Tech Acquisition (Details)" sheetId="31" state="visible" r:id="rId31"/>
    <sheet xmlns:r="http://schemas.openxmlformats.org/officeDocument/2006/relationships" name="Pro-Tech Acquisition (Details 1" sheetId="32" state="visible" r:id="rId32"/>
    <sheet xmlns:r="http://schemas.openxmlformats.org/officeDocument/2006/relationships" name="Pro-Tech Acquisition (Details 2" sheetId="33" state="visible" r:id="rId33"/>
    <sheet xmlns:r="http://schemas.openxmlformats.org/officeDocument/2006/relationships" name="Pro-Tech Acquisition (Details T" sheetId="34" state="visible" r:id="rId34"/>
    <sheet xmlns:r="http://schemas.openxmlformats.org/officeDocument/2006/relationships" name="Related Party Transactions (Det" sheetId="35" state="visible" r:id="rId35"/>
    <sheet xmlns:r="http://schemas.openxmlformats.org/officeDocument/2006/relationships" name="Discontinued Operations (Detail" sheetId="36" state="visible" r:id="rId36"/>
    <sheet xmlns:r="http://schemas.openxmlformats.org/officeDocument/2006/relationships" name="Discontinued Operations (Deta_2" sheetId="37" state="visible" r:id="rId37"/>
    <sheet xmlns:r="http://schemas.openxmlformats.org/officeDocument/2006/relationships" name="Property, Plant and Equipment_2" sheetId="38" state="visible" r:id="rId38"/>
    <sheet xmlns:r="http://schemas.openxmlformats.org/officeDocument/2006/relationships" name="Property, Plant and Equipment_3" sheetId="39" state="visible" r:id="rId39"/>
    <sheet xmlns:r="http://schemas.openxmlformats.org/officeDocument/2006/relationships" name="Goodwill and Other Intangible_3" sheetId="40" state="visible" r:id="rId40"/>
    <sheet xmlns:r="http://schemas.openxmlformats.org/officeDocument/2006/relationships" name="Goodwill and Other Intangible_4" sheetId="41" state="visible" r:id="rId41"/>
    <sheet xmlns:r="http://schemas.openxmlformats.org/officeDocument/2006/relationships" name="Notes Payable (Details)" sheetId="42" state="visible" r:id="rId42"/>
    <sheet xmlns:r="http://schemas.openxmlformats.org/officeDocument/2006/relationships" name="Stockholders' Equity (Details)" sheetId="43" state="visible" r:id="rId43"/>
    <sheet xmlns:r="http://schemas.openxmlformats.org/officeDocument/2006/relationships" name="Share-Based Compensation (Detai" sheetId="44" state="visible" r:id="rId44"/>
    <sheet xmlns:r="http://schemas.openxmlformats.org/officeDocument/2006/relationships" name="Commitments and Contingencies (" sheetId="45" state="visible" r:id="rId45"/>
    <sheet xmlns:r="http://schemas.openxmlformats.org/officeDocument/2006/relationships" name="Segment and Geographic Inform_2" sheetId="46" state="visible" r:id="rId46"/>
    <sheet xmlns:r="http://schemas.openxmlformats.org/officeDocument/2006/relationships" name="Net Loss Per Share (Details)" sheetId="47" state="visible" r:id="rId47"/>
    <sheet xmlns:r="http://schemas.openxmlformats.org/officeDocument/2006/relationships" name="Net Loss Per Share (Details Tex" sheetId="48" state="visible" r:id="rId48"/>
    <sheet xmlns:r="http://schemas.openxmlformats.org/officeDocument/2006/relationships" name="Subsequent Events (Details)" sheetId="49" state="visible" r:id="rId49"/>
  </sheets>
  <definedNames/>
  <calcPr calcId="124519" fullCalcOnLoad="1"/>
</workbook>
</file>

<file path=xl/sharedStrings.xml><?xml version="1.0" encoding="utf-8"?>
<sst xmlns="http://schemas.openxmlformats.org/spreadsheetml/2006/main" uniqueCount="448">
  <si>
    <t>Document and Entity Information - shares</t>
  </si>
  <si>
    <t>9 Months Ended</t>
  </si>
  <si>
    <t>Sep. 30, 2018</t>
  </si>
  <si>
    <t>Nov. 13, 2018</t>
  </si>
  <si>
    <t>Document And Entity Information</t>
  </si>
  <si>
    <t>Entity Registrant Name</t>
  </si>
  <si>
    <t>VICTORY OILFIELD TECH, INC.</t>
  </si>
  <si>
    <t>Entity Central Index Key</t>
  </si>
  <si>
    <t>Trading Symbol</t>
  </si>
  <si>
    <t>VYEY</t>
  </si>
  <si>
    <t>Amendment Flag</t>
  </si>
  <si>
    <t>false</t>
  </si>
  <si>
    <t>Current Fiscal Year End Date</t>
  </si>
  <si>
    <t>--12-31</t>
  </si>
  <si>
    <t>Document Type</t>
  </si>
  <si>
    <t>10-Q</t>
  </si>
  <si>
    <t>Document Period End Date</t>
  </si>
  <si>
    <t>Sep. 30,
		2018</t>
  </si>
  <si>
    <t>Document Fiscal Period Focus</t>
  </si>
  <si>
    <t>Q3</t>
  </si>
  <si>
    <t>Document Fiscal Year Focus</t>
  </si>
  <si>
    <t>Entity Filer Category</t>
  </si>
  <si>
    <t>Non-accelerated Filer</t>
  </si>
  <si>
    <t>Entity Small Business</t>
  </si>
  <si>
    <t>true</t>
  </si>
  <si>
    <t>Entity Emerging Growth Company</t>
  </si>
  <si>
    <t>Entity Ex Transition Period</t>
  </si>
  <si>
    <t>Entity Common Stock, Shares Outstanding</t>
  </si>
  <si>
    <t>Condensed Consolidated Statements of Operations (Unaudited) - USD ($)</t>
  </si>
  <si>
    <t>3 Months Ended</t>
  </si>
  <si>
    <t>Sep. 30, 2017</t>
  </si>
  <si>
    <t>Income Statement [Abstract]</t>
  </si>
  <si>
    <t>Total revenue</t>
  </si>
  <si>
    <t xml:space="preserve"> </t>
  </si>
  <si>
    <t>Total cost of revenue</t>
  </si>
  <si>
    <t>Gross profit</t>
  </si>
  <si>
    <t>Operating expenses</t>
  </si>
  <si>
    <t>Selling, general and administrative</t>
  </si>
  <si>
    <t>Total operating expenses</t>
  </si>
  <si>
    <t>Loss from operations</t>
  </si>
  <si>
    <t>Other income/(expense)</t>
  </si>
  <si>
    <t>Interest expense</t>
  </si>
  <si>
    <t>Total other income/(expense)</t>
  </si>
  <si>
    <t>Loss from continuing operations before tax benefit</t>
  </si>
  <si>
    <t>Tax benefit</t>
  </si>
  <si>
    <t>Loss from continuing operations</t>
  </si>
  <si>
    <t>Income/(loss) from discontinued operations</t>
  </si>
  <si>
    <t>Loss applicable to common stockholders</t>
  </si>
  <si>
    <t>Basic and diluted:</t>
  </si>
  <si>
    <t>Loss per share from continuing operations</t>
  </si>
  <si>
    <t>Income (loss) per share from discontinued operations</t>
  </si>
  <si>
    <t>Loss per share, basic and diluted</t>
  </si>
  <si>
    <t>Weighted average shares, basic and diluted</t>
  </si>
  <si>
    <t>Condensed Consolidated Balance Sheets - USD ($)</t>
  </si>
  <si>
    <t>Dec. 31, 2017</t>
  </si>
  <si>
    <t>Current Assets</t>
  </si>
  <si>
    <t>Cash and cash equivalents</t>
  </si>
  <si>
    <t>Accounts receivables, net</t>
  </si>
  <si>
    <t>Inventory</t>
  </si>
  <si>
    <t>Prepaid &amp; other current assets</t>
  </si>
  <si>
    <t>Total current assets</t>
  </si>
  <si>
    <t>Property, plant and equipment, net</t>
  </si>
  <si>
    <t>Goodwill</t>
  </si>
  <si>
    <t>Other intangible assets, net</t>
  </si>
  <si>
    <t>Deposits</t>
  </si>
  <si>
    <t>Total Assets</t>
  </si>
  <si>
    <t>Current Liabilities</t>
  </si>
  <si>
    <t>Accounts payable</t>
  </si>
  <si>
    <t>Accrued and other short term liabilities</t>
  </si>
  <si>
    <t>Short term notes payable, net</t>
  </si>
  <si>
    <t>Short term notes payable - affiliate, net</t>
  </si>
  <si>
    <t>Total current liabilities</t>
  </si>
  <si>
    <t>Long term notes payable, net</t>
  </si>
  <si>
    <t>Deferred tax liability</t>
  </si>
  <si>
    <t>Total long term liabilities</t>
  </si>
  <si>
    <t>Total Liabilities</t>
  </si>
  <si>
    <t>Stockholders Equity/(Deficit)</t>
  </si>
  <si>
    <t>Common stock, $0.001 par value, 300,000,000 shares authorized, 28,037,713 shares and 5,206,174 shares issued and outstanding at September 30, 2018 and December 31, 2017, respectively</t>
  </si>
  <si>
    <t>Receivable for stock subscription</t>
  </si>
  <si>
    <t>Additional paid-in capital</t>
  </si>
  <si>
    <t>Accumulated deficit</t>
  </si>
  <si>
    <t>Total stockholders' equity</t>
  </si>
  <si>
    <t>Total Liabilities and Stockholders' Equity</t>
  </si>
  <si>
    <t>Preferred Series B stock</t>
  </si>
  <si>
    <t>Preferred stock, value</t>
  </si>
  <si>
    <t>Preferred Series C stock</t>
  </si>
  <si>
    <t>Preferred Series D stock</t>
  </si>
  <si>
    <t>Condensed Consolidated Balance Sheets (Parenthetical) - $ / shares</t>
  </si>
  <si>
    <t>Common stock, par value</t>
  </si>
  <si>
    <t>Common stock, shares authorized</t>
  </si>
  <si>
    <t>Common stock, issued</t>
  </si>
  <si>
    <t>Common stock, outstanding</t>
  </si>
  <si>
    <t>Preferred stock, par value</t>
  </si>
  <si>
    <t>Preferred stock, shares authorized</t>
  </si>
  <si>
    <t>Preferred stock, shares issued</t>
  </si>
  <si>
    <t>Preferred stock, shares outstanding</t>
  </si>
  <si>
    <t>Condensed Consolidated Statements of Cash Flows (Unaudited) - USD ($)</t>
  </si>
  <si>
    <t>CASH FLOWS FROM OPERATING ACTIVITIES</t>
  </si>
  <si>
    <t>Net loss</t>
  </si>
  <si>
    <t>Adjustments to reconcile net loss to net cash used in operating activities</t>
  </si>
  <si>
    <t>Accretion of asset retirement obligations</t>
  </si>
  <si>
    <t>Amortization of deferred financing costs</t>
  </si>
  <si>
    <t>Amortization of debt discount</t>
  </si>
  <si>
    <t>Amortization of intangible assets</t>
  </si>
  <si>
    <t>Issuance of short term notes payable</t>
  </si>
  <si>
    <t>Warrants issued with note payable</t>
  </si>
  <si>
    <t>Depletion, accretion, depreciation and amortization</t>
  </si>
  <si>
    <t>Share-based compensation</t>
  </si>
  <si>
    <t>Change in operating assets and liabilities:</t>
  </si>
  <si>
    <t>Accounts receivable</t>
  </si>
  <si>
    <t>Accounts receivable - affiliate</t>
  </si>
  <si>
    <t>Accrued liabilities - related parties</t>
  </si>
  <si>
    <t>Accrued interest on short term notes payable - affiliate</t>
  </si>
  <si>
    <t>Net cash used in operating activities</t>
  </si>
  <si>
    <t>CASH FLOWS FROM INVESTING ACTIVITIES</t>
  </si>
  <si>
    <t>Revisions of furniture and fixtures</t>
  </si>
  <si>
    <t>Acquisition of Pro-Tech, net of cash acquired</t>
  </si>
  <si>
    <t>Net cash provided by (used in) investing activities</t>
  </si>
  <si>
    <t>CASH FLOWS FROM FINANCING ACTIVITIES</t>
  </si>
  <si>
    <t>Non-controlling interest contributions</t>
  </si>
  <si>
    <t>Debt financing proceeds - affiliate</t>
  </si>
  <si>
    <t>Principal payments of debt financing</t>
  </si>
  <si>
    <t>Contributions - affiliate</t>
  </si>
  <si>
    <t>Conversion of preferred stock</t>
  </si>
  <si>
    <t>Redemption of preferred stock</t>
  </si>
  <si>
    <t>Net cash provided by financing activities</t>
  </si>
  <si>
    <t>Net change in cash and cash equivalents</t>
  </si>
  <si>
    <t>Beginning cash and cash equivalents</t>
  </si>
  <si>
    <t>Ending cash and cash equivalents</t>
  </si>
  <si>
    <t>Cash paid for:</t>
  </si>
  <si>
    <t>Interest</t>
  </si>
  <si>
    <t>Non-cash investing and financing activities:</t>
  </si>
  <si>
    <t>Accrued interest and amortization of debt discount</t>
  </si>
  <si>
    <t>Revisions to depreciation</t>
  </si>
  <si>
    <t>Intangible Assets</t>
  </si>
  <si>
    <t>Organization and Basis of Presentation</t>
  </si>
  <si>
    <t>Organization, Consolidation and Presentation of Financial Statements [Abstract]</t>
  </si>
  <si>
    <t>1. Organization and Basis of Presentation Organization and nature of operations Victory Oilfield Tech, Inc. (“Victory”),
a Nevada corporation, is an oilfield technology products company offering patented oil and gas drilling products designed to improve
well performance and extend the lifespan of the industry’s most sophisticated and expensive equipment. On July 31, 2018, Victory
entered into an agreement to acquire Pro-Tech Hardbanding Services, Inc., an Oklahoma corporation (“Pro-Tech”), which
provides various hardbanding solutions to oilfield operators for drill pipe, weight pipe, tubing and drill collars. See Note 3,
Pro-Tech Acquisition Basis of Presentation The accompanying condensed consolidated
financial statements include the accounts of Victory for all periods presented and the accounts of Pro-Tech for periods occurring
after the date of acquisition. All significant intercompany transactions and accounts between Victory and Pro-Tech (together, the
“Company”) have been eliminated. The preparation of the Company’s
financial statements is in conformity with U.S. generally accepted accounting principles (“GAAP”), which requires management
to make estimates and assumptions that affect the reported amounts of assets, liabilities, revenues and expenses during the reporting
period. Actual results could differ from those estimates. In the opinion of the Company’s
management, the unaudited interim financial information contained herein includes all normal recurring adjustments, necessary
to present fairly the financial position of the Company as of September 30, 2018, and the results of its operations
and cash flows for the three and nine months ended September 30, 2018 and 2017. Selling, general and
administrative expenses for the nine months ended September 30, 2018 on the Company’s condensed consolidated statement of
operations, along with Accumulated deficit on the Company’s condensed consolidated balance sheet as of September 30, 2018,
have been adjusted to reflect a $150,000 reduction to Selling, general and administrative expenses as reported on the Company’s
form 10-Q as filed for the six months ended June 30, 2018. The adjustment was necessary because the amount deposited into escrow
related to the acquisition of Pro-Tech was recorded to expense rather than to Current Assets. See Note 3, Pro-Tech Acquisition The results reported in these condensed consolidated
financial statements should not be regarded as necessarily indicative of results that may be expected for the full year or any
future periods. Going Concern Historically the Company has experienced,
and the Company continues to experience, net losses, net losses from operations, negative cash flow from operating activities,
and working capital deficits. These conditions raise substantial doubt about the Company’s ability to continue as a going
concern within one year after the date of issuance of the condensed consolidated financial statements. The condensed consolidated
financial statements do not reflect any adjustments that might result if the Company was unable to continue as a going concern. The Company anticipates that operating
losses will continue in the near term as Management continues efforts to transition to a technology-focused oilfield services
company. The Company intends to meet near-term obligations through funding under the New VPEG Note, in addition to the Proposed
Private Placement (both defined below in Note 4, Related Party Transactions</t>
  </si>
  <si>
    <t>Summary of Significant Accounting Policies</t>
  </si>
  <si>
    <t>Accounting Policies [Abstract]</t>
  </si>
  <si>
    <t>2. Summary of Significant Accounting
Policies Revenue Recognition Effective January 1, 2018, the Company adopted Accounting
Standards Codification (“ASC”) 606, Revenue from Contracts with Customers For the three and nine months ended September 30, 2018, all
of the Company’s revenue was recognized from contracts with oilfield operators, and the Company did not recognize impairment
losses on any receivables or contract assets. Because the Company’s contracts have an expected duration
of one year or less, the Company has elected the practical expedient in ASC 606-10-50-14(a) to not disclose information about its
remaining performance obligations. Concentration of Credit Risk, Accounts
Receivable and Allowance for Doubtful Accounts Financial instruments that potentially subject the Company to
concentrations of credit risk primarily consist of cash and cash equivalents placed with high credit quality institutions and accounts
receivable due from Pro-Tech’s customers. Management evaluates the collectability of accounts receivable based on a combination
of factors. If management becomes aware of a customer’s inability to meet its financial obligations after a sale has occurred,
the Company records an allowance to reduce the net receivable to the amount that it reasonably believes to be collectable from
the customer. Accounts receivable are written off at the point they are considered uncollectible. Due to historically very low
uncollectible balances and no specific indications of current uncollectibility, the Company has not recorded an allowance for doubtful
accounts at September 30, 2018. If the financial conditions of Pro-Tech’s customers were to deteriorate or if general economic
conditions were to worsen, additional allowances may be required in the future. As of September 30, 2018, one customer comprised 21%, one
customer comprised 19% and a third customer comprised 15% of the Company’s gross accounts receivables. Inventory The Company’s inventory balances
are stated at the lower of cost or net realizable value on a first-in, first-out basis. See Note 6, Inventory Property, Plant and Equipment Property, Plant and Equipment is stated
at cost. Maintenance and repairs are charged to expense as incurred and the costs of additions and betterments that increase the
useful lives of the assets are capitalized. When property, plant and equipment is disposed of, the cost and related accumulated
depreciation are removed from the condensed consolidated balance sheets and any gain or loss is included in Other income/(expense)
in the condensed consolidated statement of operations. Depreciation is computed using the straight-line
method over the estimated useful lives of the related assets, as follows:
Asset category Useful Life
Welding equipment, Trucks, Machinery and equipment 5 years
Office equipment 5 - 7 years
Computer hardware and software 3 - 5 years See Note 7, Property, Plant and Equipment Goodwill and Other Intangible Assets Finite-lived intangible assets are recorded
at cost, net of accumulated amortization and, if applicable, impairment charges. Amortization of finite-lived intangible assets
is provided over their estimated useful lives on a straight-line basis or the pattern in which economic benefits are consumed,
if reliably determinable. The Company reviews its finite-lived intangible assets for impairment whenever events or changes in circumstances
indicate that the carrying amount of an asset may not be recoverable. We perform an impairment test of goodwill
annually and whenever events or changes in circumstances indicate that the carrying amount may not be recoverable. To date, an
impairment of goodwill has not been recorded. The Company’s Goodwill balance
consists of the amount recognized in connection with the acquisition of Pro-Tech. See Note 3, Pro-Tech Acquisition The Company’s contract-based intangible
assets include an agreement to sublicense certain patents belonging to AVV (the “AVV Sublicense”) and a license (the
“Trademark License”) to the trademark of Liquidmetal Coatings Enterprises LLC (“Liquidmetal”). The contract-based
intangible assets have useful lives of approximately 11 years for the AVV Sublicense and 15 years for the Trademark License.
With the initiation of a multi-year strategy plan involving synergies between the acquisition of Pro-Tech and the Company’s existing
intellectual property, the Company has begun to use the economic benefits of its intangible assets, and therefore began amortization
of its intangible assets on a straight-line basis over the useful lives indicated above beginning July 31, 2018, the effective
date of the Pro-Tech acquisition. See Note 8, Goodwill and Other Intangible
Assets Business Combinations Business combinations are accounted for
using the acquisition method of accounting. Under the acquisition method, assets acquired and liabilities assumed are recorded
at their respective fair values as of the acquisition date in the Company’s condensed consolidated financial statements.
The excess of the fair value of consideration transferred over the fair value of the net assets acquired is recorded as goodwill. Share-Based Compensation The Company from time to time may issue
stock options, warrants and restricted stock as compensation to employees, directors, officers and affiliates, as well as to acquire
goods or services from third parties. In all cases, the Company calculates share-based compensation using the Black-Scholes option
pricing model and expenses awards based on fair value at the grant date on a straight-line basis over the requisite service period,
which in the case of third party suppliers is the shorter of the period over which services are to be received or the vesting period,
and for employees, directors, officers and affiliates is typically the vesting period. Share-based compensation is included in
general and administrative expenses in the condensed consolidated statements of operations. See Note 11, Share-Based Compensation Recently Issued Accounting Standards On May 17, 2017, the Financial Accounting
Standards Board (the “FASB”) issued Accounting Standards Update (“ASU”) 2017-09, Scope of Modification
Accounting (clarifies Topic 718) Compensation – Stock Compensation In January 2017, the FASB issued ASU 2017-01, Business Combinations (Topic 805): Clarifying the Definition
of a Business In February 2016, the FASB issued ASU No.
2016-02, Leases In June 2018, the FASB issued ASU 2018-07, Improvements
to Nonemployee Share-Based Payment Accounting</t>
  </si>
  <si>
    <t>Pro-Tech Acquisition</t>
  </si>
  <si>
    <t>Business Combinations [Abstract]</t>
  </si>
  <si>
    <t>3. Pro-Tech Acquisition On July 31, 2018, the Company entered into
a stock purchase agreement (the “Purchase Agreement”) to purchase 100% of the issued and outstanding common stock of
Pro-Tech, a hardbanding service provider servicing Oklahoma Texas, Kansas, Arkansas, Louisiana, and New Mexico. The Company
believes that the acquisition of Pro-Tech will create opportunities to leverage its existing portfolio of intellectual property
to fulfill its mission of operating as a technology-focused oilfield services company. In exchange for the outstanding common
stock of Pro-Tech, Victory agreed to pay consideration of $1,386,573, comprised of the following: (i) a total of $500,000 in cash at closing,
including $150,000 previously deposited into escrow; (ii) 11,000 shares of the Company’s
common stock valued at $0.75 per share; (iii) $264,078 in cash on the 60th day
following the closing date, and (iv) a zero-coupon note payable with discounted
value of $614,223 at the date of acquisition (for further information, see Note 9, Notes Payable The estimates and assumptions used to determine
the allocation of the purchase price are subject to change during the allowable allocation period, which is up to one year from
the acquisition date. The Company believes the methodology and estimates utilized to determine the net tangible assets and intangible
assets are reasonable.
Net tangible assets acquired, at fair value $ 1,100,575
Intangible assets acquired:
Customer relationships 129,680
Trademark 42,840
Goodwill 113,478
Total purchase price $ 1,386,573 The following table summarizes the components
of the net tangible assets acquired, at fair value:
Cash and cash equivalents $ 203,716
Accounts receivable 264,078
Inventories 54,364
Property and equipment 819,361
Deferred tax liability (200,856 )
Other assets and liabilities, net (40,088 )
Net tangible assets acquired $ 1,100,575 Pro-Tech’s results of operations
subsequent to the July 31, 2018 acquisition date are included in the Company’s condensed consolidated financial statements.
The below unaudited combined pro-forma financial data of Victory and Pro-Tech reflects results of operations as though the companies
had been combined as of the beginning of each of the periods presented.
Three Months Ended Nine Months Ended
September 30, September 30,
2018 2017 2018 2017
Pro forma combined net revenue $ 494,927 $ 456,801 $ 1,588,714 $ 1,205,170
Pro forma combined net loss $ (694,618 ) $ (515,345 ) $ (12,662,166 ) $ (1,672,562 )
Pro forma combined net loss per share (basic) $ (0.02 ) $ (0.02 ) $ (0.67 ) $ (0.05 )
Pro forma combined net loss per share (diluted) $ (0.02 ) $ (0.02 ) $ (0.67 ) $ (0.05 ) This unaudited pro-forma combined financial
data is presented for informational purposes only and is not indicative of the results of operations that would have been achieved
if the merger had taken place at the beginning of each of the periods presented.</t>
  </si>
  <si>
    <t>Related Party Transactions</t>
  </si>
  <si>
    <t>Related Party Transactions [Abstract]</t>
  </si>
  <si>
    <t>4. Related Party Transactions VPEG Private Placement On February 3, 2017, the Company completed
a private placement (the “VPEG Private Placement”) with Visionary Private Equity Group I, LP, a Missouri limited partnership
(“VPEG”), pursuant to which VPEG purchased a unit comprised of $320,000 principal amount of a 12% unsecured six-month promissory
note and a common stock purchase warrant to purchase 136,928 shares of common stock at an exercise price of $3.5074 per share.
Visionary PE GP I, LLC is the general partner of VPEG and Dr. Ronald Zamber, a director of the Company, is the Managing Director
of Visionary PE GP I, LLC. The value attributed to the warrants issued
in connection with the VPEG Private Placement was amortized over the life of the underlying promissory note using a method consistent
with the interest method and reported in interest expense. Interest expense related to this amortization was $40,296 and $210,000
for the three and nine months ended September 30, 2017. No interest expense was recorded on the VPEG Private Placement for the
three and nine months ended September 30, 2018. Navitus Settlement Agreement On August 21, 2017, the Company entered
into a settlement agreement and mutual release (the “Navitus Settlement Agreement”) with Dr. Ronald Zamber and Mr.
Greg Johnson, an affiliate of Navitus, pursuant to which all obligations of the Company to Dr. Zamber and Mr. Johnson to
repay indebtedness for borrowed money, which totaled approximately $520,800, was converted into approximately 65,591 shares of
Series C Preferred Stock, approximately 46,700 shares of which were issued to Dr. Zamber and approximately 18,891 shares of which
were issued to Mr. Johnson. On January 24, 2018, these shares of Series C Preferred Stock were automatically converted into 342,633
shares of common stock, with 243,948 shares issued to Dr. Zamber and 98,685 shares issued to Mr. Johnson. Insider Settlement Agreement On August 21, 2017, the Company entered
into a settlement agreement and mutual release (the “Insider Settlement Agreement”) with Dr. Ronald Zamber and Mrs.
Kim Rubin Hill, the wife of Kenneth Hill, the Company’s Chief Executive Officer and Chief Financial Officer, pursuant to
which all obligations of the Company to Dr. Zamber and Mrs. Hill to repay indebtedness for borrowed money, which totaled approximately
$35,000, was converted into approximately 4,408 shares of Series C Preferred Stock, approximately 1,889 shares of which were issued
to Dr. Zamber and approximately 2,519 shares of which were issued to Mrs. Hill. On January 24, 2018, these shares of Series C Preferred
Stock were automatically converted into 23,027 shares of common stock, with 9,869 shares issued to Dr. Zamber and 13,158 shares
issued to Mrs. Hill. VPEG Note On August 21, 2017, the Company entered
into a secured convertible original issue discount promissory note issued by the Company to VPEG (the “VPEG Note”).
The VPEG Note reflects an original issue discount of $50,000 such that the principal amount of the VPEG Note is $550,000, notwithstanding
the fact that the loan is in the amount of $500,000. The VPEG Note does not bear any interest in addition to the original issue
discount, matures on September 1, 2017, and is secured by a security interest in all of the Company’s assets. On October 11, 2017, the Company and VPEG
entered into an amendment to the VPEG Note, pursuant to which the parties agreed to (i) increase the loan amount to $565,000, (ii)
increase the principal amount of the VPEG Note to $621,500, reflecting an original issue discount of $56,500 and (iii) extend the
maturity date to November 30, 2017. On January 17, 2018, the Company and VPEG
entered into a second amendment to the VPEG Note, pursuant to which the parties agreed (i) to extend the maturity date to a date
that is five business days following VPEG’s written demand for payment on the VPEG Note; (ii) that VPEG will have the option
but not the obligation to loan the Company additional amounts under the VPEG Note; and (iii) that, in the event that VPEG exercises
its option to convert the note into shares of common stock at any time after the maturity date and prior to payment in full of
the principal amount of the VPEG Note, the Company shall issue to VPEG a five year warrant to purchase a number of additional
shares of common stock equal to the number of shares issuable upon such conversion, at an exercise price of $1.52 per share. VPEG Settlement Agreement On August 21, 2017, the Company entered
into a settlement agreement and mutual release (the “VPEG Settlement Agreement”) with VPEG, pursuant to which all obligations
of the Company to VPEG to repay indebtedness for borrowed money (other than the VPEG Note), which totaled approximately $873,409.64,
was converted into approximately 110,000 shares of Series C Preferred Stock. Pursuant to the VPEG Settlement Agreement, the 12%
unsecured six-month promissory note was repaid in full and terminated, but VPEG retained the common stock purchase warrant. On
January 24, 2018, these shares of Series C Preferred Stock were automatically converted into 574,612 shares of common stock. Transaction Agreement On August 21, 2017, the Company entered
into a transaction agreement (the “Transaction Agreement”) with Armacor Victory Ventures, LLC, a Delaware limited
liability company (“AVV”), pursuant to which AVV (i) granted to the Company a worldwide, perpetual, royalty free,
fully paid up and exclusive sublicense to all of AVV’s owned and licensed intellectual property for use in the Oilfield
Services industry, except for a tubular solutions company headquartered in France, and (ii) agreed to contribute to the Company $5,000,000
(the “Cash Contribution”), in exchange for which the Company issued 800,000 shares of its newly designated
Series B Convertible Preferred Stock. To date, AVV has contributed a total of $255,000 to the Company. On August 21, 2017, in connection with
the Transaction Agreement, the Company entered into a settlement agreement and mutual release with David McCall, the former general
counsel and former director of Victory (the “McCall Settlement Agreement”), pursuant to which all obligations of the
Company to David McCall to repay indebtedness related to payment for legal services rendered by David McCall, which totaled $380,323
including accrued interest, was converted into 20,000 shares of the Company’s newly designated Series D Preferred
Stock. During the three and nine months ended September 30, 2017, the Company did not redeem any shares of Series D Preferred Stock.
During the three and nine months ended September 30, 2018, the Company redeemed 3,333 and 13,333 shares, respectively of Series
D Preferred Stock for cash payments of $63,388 and $253,550, respectively. Supplementary Agreement On April 10, 2018, the Company and AVV
entered into a supplementary agreement (the “Supplementary Agreement”) to address breaches or potential breaches under
the Transaction Agreement, including AVV’s failure to contribute the full amount of the Cash Contribution. Pursuant to the
Supplementary Agreement, the Series B Convertible Preferred Stock issued under the Transaction Agreement was canceled and, in lieu
thereof, the Company issued to AVV 20,000,000 shares of its common stock (the “AVV Shares”). The Supplementary Agreement
contains certain covenants by AVV, including a covenant that AVV will use its best efforts to help facilitate approval of a proposed
$7 million private placement of the Company’s common stock at a price per share of $0.75, which will include 50% warrant
coverage at an exercise price of $0.75 per share (the “Proposed Private Placement”), and that AVV will invest a minimum
of $500,000 in the Proposed Private Placement. On April 23, 2018, the Company filed a
Certificate of Withdrawal with the Nevada Secretary of State to withdraw the designation of the Series B Convertible Preferred
Stock and return such shares to undesignated preferred stock of the Company. Settlement Agreement On April 10, 2018, the Company and VPEG
entered into a settlement agreement and mutual release (the “Settlement Agreement”), pursuant to which VPEG agreed
to release and discharge the Company from its obligations under the VPEG Note. Pursuant to the Settlement Agreement, and in consideration
and full satisfaction of the outstanding indebtedness of $1,410,200 under the VPEG Note, the Company issued to VPEG 1,880,267 shares
of its common stock and a five-year warrant to purchase 1,880,267 shares of its common stock at an exercise price of $0.75 per
share, to be reduced to the extent the actual price per share in the Proposed Private Placement is less than $0.75. On April 10, 2018, in connection with the
Settlement Agreement, the Company and VPEG entered into a loan Agreement (the “New Debt Agreement”), pursuant to which
VPEG may, at is discretion, loan to VPEG up to $2,000,000 under a secured convertible original issue discount promissory note (the
“New VPEG Note”). Any loan made pursuant to the New VPEG Note will reflect a 10% original issue discount, will not
bear interest in addition to the original issue discount, will be secured by a security interest in all of the Company’s
assets, and at the option of VPEG will be convertible into shares of the Company’s common stock at a conversion price equal
to $0.75 per share or, such lower price as shares of Common Stock are sold to investors in the Proposed Private Placement. The
balance of the New VPEG Note was $0 and $720,000 as of December 31, 2017 and September 30, 2018, respectively (see Note 9, Notes
Payable Consulting Fees During the three months ended September
30, 2018 and 2017, the Company paid $35,000 and $0, respectively, in consulting fees to Kevin DeLeon, a director of the Company.
During the nine months ended September 30, 2018 and 2017, the Company paid $95,030 and $0, respectively, in consulting fees
to Kevin DeLeon.</t>
  </si>
  <si>
    <t>Discontinued Operations</t>
  </si>
  <si>
    <t>Discontinued Operations and Disposal Groups [Abstract]</t>
  </si>
  <si>
    <t>5. Discontinued operations On August 21, 2017, the Company entered
into a divestiture agreement with Navitus, which was amended on September 14, 2017 (the “Divestiture Agreement”).
Pursuant to the Divestiture Agreement, the Company agreed to divest and transfer its 50% ownership interest in Aurora to Navitus,
which owned the remaining 50% interest, in consideration for a release from Navitus of all of the Company’s obligations
under the second amended partnership agreement, dated October 1, 2011, between the Company and Navitus, including, without limitation,
obligations to return to Navitus investors their accumulated deferred capital, deferred interest and related allocations of equity. Closing
of the Divestiture Agreement was subject to customary closing conditions and certain other specific conditions, including
the issuance of 4,382,872 shares of the Company’s common stock to Navitus and the payment or satisfaction by the Company
of all indebtedness or other liabilities of Aurora, totaling approximately $1.2 million. Closing of the Divestiture Agreement
was completed on December 13, 2017, and the Company issued 4,382,872 shares of common stock to Navitus on December 14, 2017. Aurora’s revenues, related expenses and loss on disposal are
components of “income (loss) from discontinued operations” in the condensed consolidated statements of operations. The
condensed consolidated statement of cash flows is reported on a consolidated basis without separately presenting cash flows from
discontinued operations for all periods presented. Results from discontinued operations were
as follows.
Three Months Ended Nine Months Ended
2018 2017 2018 2017
Revenues from discontinued operations $ 69,882 $ 57,764 $ 210,411 $ 213,744
Income (loss) from discontinued operations before tax benefit 41,582 13,711 127,029 (5,544 )
Tax benefit - - - -
Net income (loss) from discontinued operations 41,582 13,711 127,029 (5,544 )
Loss on disposal of discontinued operations, net of tax - - - -
Income (loss) from discontinued operations, net of tax $ 41,582 $ 13,711 $ 127,029 $ (5,544 )</t>
  </si>
  <si>
    <t>Inventory Disclosure [Abstract]</t>
  </si>
  <si>
    <t>6. Inventory Inventory consists of products purchased
by Pro-Tech for use in the process of providing hardbanding services. No impairment losses on inventory were recorded for the three
or nine months ended September 30, 2018 and 2017.</t>
  </si>
  <si>
    <t>Property, Plant and Equipment</t>
  </si>
  <si>
    <t>Property, Plant and Equipment [Abstract]</t>
  </si>
  <si>
    <t>7. Property, plant and equipment Property, plant and equipment, at cost,
consisted of the following:
September 30,
Trucks $ 491,299
Welding equipment 285,991
Office equipment 23,408
Machinery and equipment 18,663
Furniture and equipment 12,767
Computer hardware 8,663
Computer software 22,191
Total property, plant and equipment, at cost 862,982
Less -- accumulated depreciation (70,803 )
Property, plant and equipment, net $ 792,179 Depreciation expense for the three months
ended September 30, 2018 and 2017 was $27,358 and $1,461, respectively. Depreciation expense for the nine months ended September
30, 2018 and 2017 was $27,670 and $10,779, respectively.</t>
  </si>
  <si>
    <t>Goodwill and Other Intangible Assets</t>
  </si>
  <si>
    <t>Goodwill and Intangible Assets Disclosure [Abstract]</t>
  </si>
  <si>
    <t xml:space="preserve">8. Goodwill and Other Intangible Assets The Company recorded $244,542 of amortization
of intangible assets for both the three and nine months ended September 30, 2018, and no amortization of intangible assets for
the three and nine months ended September 30, 2017. The following table shows intangible assets
and related accumulated amortization as of September 30, 2018 and December 31, 2017.
September 30, December 31,
AVV sublicense $ 11,330,000 $ 11,330,000
Trademark license 6,030,000 6,030,000
Non-compete agreements 270,000 270,000
Pro-Tech customer relationships 129,680 -
Pro-Tech trademark 42,840 -
Accumulated amortization (244,542 ) -
Other intangible assets, net $ 17,557,977 $ 17,630,000 </t>
  </si>
  <si>
    <t>Notes Payable</t>
  </si>
  <si>
    <t>Debt Disclosure [Abstract]</t>
  </si>
  <si>
    <t>9. Notes Payable Rogers Note In February 2015, the Company entered into
an 18% Contingent Promissory Note in the amount of $250,000 with Louise H. Rogers (the “Rogers Note”), in connection
with a proposed business combination with Lucas Energy Inc. Subsequent to the issuance of the Rogers Note, the Company and
Louise H. Rogers entered into an agreement (the “Rogers Settlement Agreement”) to terminate the Rogers Note with a
lump sum payment of $258,125 to be made on or before July 15, 2015. The Company’s failure to make the required payment resulted
in default interest on the amount due accruing at a rate of $129.0625 per day. The amount due pursuant to the Rogers Settlement
Agreement, including accrued interest, was $409,515 at September 30, 2018 and is reported in Short-term notes payable on the Company’s
condensed consolidated balance sheets. At December 31, 2017, the amount due pursuant to the Rogers Settlement Agreement, including
accrued interest, was $374,281 and was included in Accrued liabilities in the consolidated balance sheets in the Company’s
Annual Report on Form 10-K. Attorney fees due in connection with the
Rogers Settlement Agreement were included in Accounts payable on the consolidated balance sheets at December 31, 2017 and the condensed
consolidated balance sheets at September 30, 2018. The Company recorded interest expense of
$11,874 and $35,234 related to the Rogers Settlement Agreement for the three and nine months ended September 30, 2018, respectively.
The Company also recorded interest expense of $11,874 and $35,234 related to the Rogers Settlement Agreement for the three and
nine months ended September 30, 2017, respectively. See Note 15, Subsequent Events Kodak Note On July 31, 2018, the Company entered into
a loan agreement to fund the acquisition of Pro-Tech with Kodak Brothers Real Estate Cash Flow Fund, LLC, a Texas limited liability
company (“Kodak”), pursuant to which the Company borrowed $375,000 from Kodak under a 10% secured convertible promissory
note maturing March 31, 2019 (the “Kodak Note”). Pursuant to the issuance of the Kodak Note, the Company issued
to an affiliate of Kodak a five-year warrant to purchase 375,000 shares of the Company’s common stock with an exercise price
of $0.75 per share (the “Kodak Warrants”). The grant date fair value of the Kodak
Warrants was recorded as a discount on the Kodak Note and will be amortized into interest expense using a method consistent with
the interest method. The Company recorded interest expense of
$15,527 and $15,527 related to the Kodak Note for the three and nine months ended September 30, 2018, respectively. Matheson Note In connection with the Purchase Agreement
(see Note 3, Pro-Tech Acquisition The Company recorded interest expense of
$7,148 and $7,148 related to the Matheson Note for the three and nine months ended September 30, 2018, respectively. New VPEG Note See Note 4, Related Party Transactions The Company recorded interest expense of
$23,500 and $75,500 related to the New VPEG Note for the three and nine months ended September 30, 2018, respectively. No interest
expense was recorded on the New VPEG Note for the three and nine months ended September 30, 2017.</t>
  </si>
  <si>
    <t>Stockholders' Equity</t>
  </si>
  <si>
    <t>Equity [Abstract]</t>
  </si>
  <si>
    <t>10. Stockholders’ Equity Preferred Stock On August 21, 2017, the Company designated
810,000 shares as Series C Preferred Stock and issued 180,000 shares. On January 24, 2018, all shares of Series C Preferred Stock
were automatically converted into 940,272 shares of common stock. On February 5, 2018, the Company filed a Certificate of Withdrawal
with the Nevada Secretary of State to withdraw the designation of the Series C Preferred Stock and return such shares to undesignated
preferred stock of the Company. On August 21, 2017, the Company designated
800,000 shares as Series B Preferred Stock and issued 800,000 shares. On April 10, 2018, all shares of Series B Preferred
Stock were canceled. On April 23, 2018, the Company filed a Certificate of Withdrawal with the Nevada Secretary of State to withdraw
the designation of the Series B Preferred Stock and return such shares to undesignated preferred stock of the Company. Common Stock On July 31, 2018, the Company issued 11,000
shares of its $0.001 par value common stock to Stewart Matheson, the seller of Pro-Tech, in connection with the acquisition. See
Note 3, Pro-Tech Acquisition</t>
  </si>
  <si>
    <t>Share-Based Compensation</t>
  </si>
  <si>
    <t>Disclosure of Compensation Related Costs, Share-based Payments [Abstract]</t>
  </si>
  <si>
    <t>11. Share-Based Compensation 2014 Long-Term Incentive Plan In 2014, the Board of Directors and stockholders
of the Company approved the 2014 Long Term Incentive Plan for the employees, directors and consultants of the Company and its
affiliates. As of September 30, 2018, 3,367,500 shares of unrestricted common stock and 595,000 options had been issued under
the 2014 Long Term Incentive Plan, with 131,579 unvested shares remaining. As of September 30, 2018, no shares remain available
under the 2014 Long Term Incentive Plan. 2017 Equity Incentive Plan On September 14, 2017, the Board of Directors
of the Company approved the Victory Energy Corporation 2017 Equity Incentive Plan (the “2017 Plan”), which was adopted
by the Company’s stockholders on November 20, 2017. The 2017 Plan provides for awards of incentive stock options, non-qualified
stock options, stock appreciation rights, restricted stock awards, performance share awards, and performance compensation awards
to officers, employees, consultants, and directors of the Company and its subsidiaries. The plan is administered by the compensation
committee. The maximum number of shares of common stock that may be delivered to participants under the 2017 Plan is 15,000,000
shares. Shares subject to an award under the 2017 Plan for which the award is canceled, forfeited or expires again become available
for grants under the 2017 Plan. The maximum number of shares that may be covered by awards to any single individual in any year
is 250,000 shares. As of September 30, 2018, no shares of unrestricted common stock and no options had been issued
under the 2017 Plan. For the three and nine months ended September
30, 2018, the Company did not grant stock awards to directors, officers, or employees. For both the three and nine months ended
September 30, 2017, the Company granted 197,369 stock options with a related fair value of $1.52 per option. As of September 30, 2018, the
total unrecognized share-based compensation balance for unvested options, net of expected forfeitures, was $200,000 and
is expected to be amortized over a weighted-average period of 2.0 years. The Company recognized share-based compensation
expense from stock options of $53,805 and $161,472 for the three months ended September 30, 2018 and 2017, respectively and $108,350
and $286,221 for the nine months ended September 30, 2018 and 2017, respectively. In addition, the Company recognized $11,281,602
of share-based compensation in connection with the Settlement Agreement. See Note 4, Related Party Transactions</t>
  </si>
  <si>
    <t>Commitments and Contingencies</t>
  </si>
  <si>
    <t>Commitments and Contingencies Disclosure [Abstract]</t>
  </si>
  <si>
    <t>12. Commitments and Contingencies We are subject to legal claims and litigation
in the ordinary course of business, including but not limited to employment, commercial and intellectual property claims. The outcome
of any such matters is currently not determinable, and the Company is not actively involved in any ongoing litigation as of the
date of this report. Rent expense for the three months ended
September 30, 2018 and 2017 was $7,500 and $7,500, respectively. Rent expense for the nine months ended September 30, 2018 and
2017 was $22,500 and $22,500, respectively. The Company’s office space is leased on a month-to-month basis, and therefore future
annual minimum payments under non-cancellable operating leases were $0 and $0 for the nine months ended September 30, 2018 and
2017, respectively.</t>
  </si>
  <si>
    <t>Segment and Geographic Information</t>
  </si>
  <si>
    <t>Segment Reporting [Abstract]</t>
  </si>
  <si>
    <t>13. Segment and Geographic Information The Company has one reportable segment:
Hardband Services. Hardband Services provides various hardbanding solutions to oilfield operators for drill pipe, weight pipe,
tubing and drill collars. All Hardband Services revenue is generated in the United States, and all assets related to Hardband
Services are located in the United States. Because the Company operates with only one reportable segment in one geographical area,
there is no supplementary revenue or asset information to present.</t>
  </si>
  <si>
    <t>Net Loss Per Share</t>
  </si>
  <si>
    <t>Earnings Per Share [Abstract]</t>
  </si>
  <si>
    <t>14. Net Loss Per Share Basic loss per share is computed using
the weighted average number of common shares outstanding at September 30, 2018 and 2017, respectively. Diluted loss per share reflects
the potential dilutive effects of common stock equivalents such as options, warrants and convertible securities. Basic and diluted
weighted average number of common shares outstanding was 28,034,087 and 821,588 for the three months ended September
30, 2018 and 2017, respectively and 19,017,292 and 821,588 for the nine months ended September 30, 2018 and 2017,
respectively. The following table sets forth the computation
of net loss per common share – basic and diluted:
Three months ended Nine months ended
2018 2017 2018 2017
Numerator:
Net loss $ (609,795 ) $ (605,128 ) $ (12,695,933 ) $ (1,883,477 )
Denominator
Basic weighted average common shares outstanding 28,034,087 821,588 19,017,292 821,588
Effect of dilutive securities - - - -
Diluted weighted average common shares outstanding 28,034,087 821,588 19,017,292 821,588
Net loss per common share
Basic $ (0.02 ) $ (0.74 ) $ (0.67 ) $ (2.29 )
Diluted $ (0.02 ) $ (0.74 ) $ (0.67 ) $ (2.29 )</t>
  </si>
  <si>
    <t>Subsequent Events</t>
  </si>
  <si>
    <t>Subsequent Events [Abstract]</t>
  </si>
  <si>
    <t>15. Subsequent Events Amendment of Rogers Settlement Agreement On October 17, 2018, the Company entered
into a settlement agreement with Louise H. Rogers (the “New Rogers Settlement Agreement”), pursuant to which the amount
owed by the Company under the Rogers Settlement Agreement was reduced to a $375,000 principal balance, which will accrue interest
at the rate of 5% per annum beginning October 2, 2018, until paid in full. The New Rogers Settlement Agreement will
be repaid through 24 equal monthly installments of approximately $16,607 per month beginning January 10, 2019. The Company also
agreed to reimburse Louise H. Rogers for attorney fees in the amount of $7,686, to be paid on or before November 10, 2018, and
to reimburse Louise H. Rogers for additional attorney fees incurred in connection with the New Rogers Settlement Agreement. In connection with the New Rogers Settlement
Agreement, the Company agreed to pay Sharon E. Conway, the attorney for Louise H. Rogers, a total of $26,616 in three equal installment
payments of $8,872, beginning on November 10, 2018.</t>
  </si>
  <si>
    <t>Summary of Significant Accounting Policies (Policies)</t>
  </si>
  <si>
    <t>Revenue Recognition</t>
  </si>
  <si>
    <t>Revenue Recognition Effective January 1, 2018, the Company adopted Accounting
Standards Codification (“ASC”) 606, Revenue from Contracts with Customers For the three and nine months ended September 30, 2018, all
of the Company’s revenue was recognized from contracts with oilfield operators, and the Company did not recognize impairment
losses on any receivables or contract assets. Because the Company’s contracts have an expected duration
of one year or less, the Company has elected the practical expedient in ASC 606-10-50-14(a) to not disclose information about its
remaining performance obligations.</t>
  </si>
  <si>
    <t>Concentration of Credit Risk, Accounts Receivable and Allowance for Doubtful Accounts</t>
  </si>
  <si>
    <t>Concentration of Credit Risk, Accounts
Receivable and Allowance for Doubtful Accounts Financial instruments that potentially subject the Company to
concentrations of credit risk primarily consist of cash and cash equivalents placed with high credit quality institutions and accounts
receivable due from Pro-Tech’s customers. Management evaluates the collectability of accounts receivable based on a combination
of factors. If management becomes aware of a customer’s inability to meet its financial obligations after a sale has occurred,
the Company records an allowance to reduce the net receivable to the amount that it reasonably believes to be collectable from
the customer. Accounts receivable are written off at the point they are considered uncollectible. Due to historically very low
uncollectible balances and no specific indications of current uncollectibility, the Company has not recorded an allowance for doubtful
accounts at September 30, 2018. If the financial conditions of Pro-Tech’s customers were to deteriorate or if general economic
conditions were to worsen, additional allowances may be required in the future. As of September 30, 2018, one customer comprised 21%, one
customer comprised 19% and a third customer comprised 15% of the Company’s gross accounts receivables.</t>
  </si>
  <si>
    <t>Inventory The Company’s inventory balances
are stated at the lower of cost or net realizable value on a first-in, first-out basis. See Note 6, Inventory</t>
  </si>
  <si>
    <t>Property, Plant and Equipment Property, Plant and Equipment is stated
at cost. Maintenance and repairs are charged to expense as incurred and the costs of additions and betterments that increase the
useful lives of the assets are capitalized. When property, plant and equipment is disposed of, the cost and related accumulated
depreciation are removed from the condensed consolidated balance sheets and any gain or loss is included in Other income/(expense)
in the condensed consolidated statement of operations. Depreciation is computed using the straight-line
method over the estimated useful lives of the related assets, as follows:
Asset category Useful Life
Welding equipment, Trucks, Machinery and equipment 5 years
Office equipment 5 - 7 years
Computer hardware and software 3 - 5 years See Note 7, Property, Plant and Equipment</t>
  </si>
  <si>
    <t>Goodwill and Other Intangible Assets Finite-lived intangible assets are recorded
at cost, net of accumulated amortization and, if applicable, impairment charges. Amortization of finite-lived intangible assets
is provided over their estimated useful lives on a straight-line basis or the pattern in which economic benefits are consumed,
if reliably determinable. The Company reviews its finite-lived intangible assets for impairment whenever events or changes in circumstances
indicate that the carrying amount of an asset may not be recoverable. We perform an impairment test of goodwill
annually and whenever events or changes in circumstances indicate that the carrying amount may not be recoverable. To date, an
impairment of goodwill has not been recorded. The Company’s Goodwill balance
consists of the amount recognized in connection with the acquisition of Pro-Tech. See Note 3, Pro-Tech Acquisition The Company’s contract-based intangible
assets include an agreement to sublicense certain patents belonging to AVV (the “AVV Sublicense”) and a license (the
“Trademark License”) to the trademark of Liquidmetal Coatings Enterprises LLC (“Liquidmetal”). The contract-based
intangible assets have useful lives of approximately 11 years for the AVV Sublicense and 15 years for the Trademark License.
With the initiation of a multi-year strategy plan involving synergies between the acquisition of Pro-Tech and the Company’s existing
intellectual property, the Company has begun to use the economic benefits of its intangible assets, and therefore began amortization
of its intangible assets on a straight-line basis over the useful lives indicated above beginning July 31, 2018, the effective
date of the Pro-Tech acquisition. See Note 8, Goodwill and Other Intangible
Assets</t>
  </si>
  <si>
    <t>Business Combinations</t>
  </si>
  <si>
    <t>Business Combinations Business combinations are accounted for
using the acquisition method of accounting. Under the acquisition method, assets acquired and liabilities assumed are recorded
at their respective fair values as of the acquisition date in the Company’s condensed consolidated financial statements.
The excess of the fair value of consideration transferred over the fair value of the net assets acquired is recorded as goodwill.</t>
  </si>
  <si>
    <t>Share-Based Compensation The Company from time to time may issue
stock options, warrants and restricted stock as compensation to employees, directors, officers and affiliates, as well as to acquire
goods or services from third parties. In all cases, the Company calculates share-based compensation using the Black-Scholes option
pricing model and expenses awards based on fair value at the grant date on a straight-line basis over the requisite service period,
which in the case of third party suppliers is the shorter of the period over which services are to be received or the vesting period,
and for employees, directors, officers and affiliates is typically the vesting period. Share-based compensation is included in
general and administrative expenses in the condensed consolidated statements of operations. See Note 11, Share-Based Compensation</t>
  </si>
  <si>
    <t>Recently Issued Accounting Standards</t>
  </si>
  <si>
    <t>Recently Issued Accounting Standards On May 17, 2017, the Financial Accounting
Standards Board (the “FASB”) issued Accounting Standards Update (“ASU”) 2017-09, Scope of Modification
Accounting (clarifies Topic 718) Compensation – Stock Compensation In January 2017, the FASB issued ASU 2017-01, Business Combinations (Topic 805): Clarifying the Definition
of a Business In February 2016, the FASB issued ASU No.
2016-02, Leases In June 2018, the FASB issued ASU 2018-07, Improvements
to Nonemployee Share-Based Payment Accounting</t>
  </si>
  <si>
    <t>Summary of Significant Accounting Policies (Tables)</t>
  </si>
  <si>
    <t>Schedule of estimated useful lives of the related assets used in computation of depreciation</t>
  </si>
  <si>
    <t>Asset category Useful Life
Welding equipment, Trucks, Machinery and equipment 5 years
Office equipment 5 - 7 years
Computer hardware and software 3 - 5 years</t>
  </si>
  <si>
    <t>Pro-Tech Acquisition (Tables)</t>
  </si>
  <si>
    <t>Schedule of methodology and estimates utilized to determine the net tangible assets and intangible assets</t>
  </si>
  <si>
    <t xml:space="preserve">Net tangible assets acquired, at fair value $ 1,100,575
Intangible assets acquired:
Customer relationships 129,680
Trademark 42,840
Goodwill 113,478
Total purchase price $ 1,386,573 </t>
  </si>
  <si>
    <t>Summary of components of net tangible assets acquired, at fair value</t>
  </si>
  <si>
    <t xml:space="preserve">Cash and cash equivalents $ 203,716
Accounts receivable 264,078
Inventories 54,364
Property and equipment 819,361
Deferred tax liability (200,856 )
Other assets and liabilities, net (40,088 )
Net tangible assets acquired $ 1,100,575 </t>
  </si>
  <si>
    <t>Schedule of unaudited combined pro-forma financial data</t>
  </si>
  <si>
    <t>Three Months Ended Nine Months Ended
September 30, September 30,
2018 2017 2018 2017
Pro forma combined net revenue $ 494,927 $ 456,801 $ 1,588,714 $ 1,205,170
Pro forma combined net loss $ (694,618 ) $ (515,345 ) $ (12,662,166 ) $ (1,672,562 )
Pro forma combined net loss per share (basic) $ (0.02 ) $ (0.02 ) $ (0.67 ) $ (0.05 )
Pro forma combined net loss per share (diluted) $ (0.02 ) $ (0.02 ) $ (0.67 ) $ (0.05 )</t>
  </si>
  <si>
    <t>Discontinued Operations (Tables)</t>
  </si>
  <si>
    <t>Disposal Groups, Including Discontinued Operations</t>
  </si>
  <si>
    <t>Three Months Ended Nine Months Ended
2018 2017 2018 2017
Revenues from discontinued operations $ 69,882 $ 57,764 $ 210,411 $ 213,744
Income (loss) from discontinued operations before tax benefit 41,582 13,711 127,029 (5,544 )
Tax benefit - - - -
Net income (loss) from discontinued operations 41,582 13,711 127,029 (5,544 )
Loss on disposal of discontinued operations, net of tax - - - -
Income (loss) from discontinued operations, net of tax $ 41,582 $ 13,711 $ 127,029 $ (5,544 )</t>
  </si>
  <si>
    <t>Property, Plant and Equipment (Tables)</t>
  </si>
  <si>
    <t>Schedule of property, plant and equipment</t>
  </si>
  <si>
    <t xml:space="preserve">September 30,
Trucks $ 491,299
Welding equipment 285,991
Office equipment 23,408
Machinery and equipment 18,663
Furniture and equipment 12,767
Computer hardware 8,663
Computer software 22,191
Total property, plant and equipment, at cost 862,982
Less -- accumulated depreciation (70,803 )
Property, plant and equipment, net $ 792,179 </t>
  </si>
  <si>
    <t>Goodwill and Other Intangible Assets (Tables)</t>
  </si>
  <si>
    <t>Schedule of intangible assets and related accumulated amortization</t>
  </si>
  <si>
    <t xml:space="preserve">September 30, December 31,
AVV sublicense $ 11,330,000 $ 11,330,000
Trademark license 6,030,000 6,030,000
Non-compete agreements 270,000 270,000
Pro-Tech customer relationships 129,680 -
Pro-Tech trademark 42,840 -
Accumulated amortization (244,542 ) -
Other intangible assets, net $ 17,557,977 $ 17,630,000 </t>
  </si>
  <si>
    <t>Net Loss Per Share (Tables)</t>
  </si>
  <si>
    <t>Schedule of computation of net loss per common share basic and diluted</t>
  </si>
  <si>
    <t>Three months ended Nine months ended
2018 2017 2018 2017
Numerator:
Net loss $ (609,795 ) $ (605,128 ) $ (12,695,933 ) $ (1,883,477 )
Denominator
Basic weighted average common shares outstanding 28,034,087 821,588 19,017,292 821,588
Effect of dilutive securities - - - -
Diluted weighted average common shares outstanding 28,034,087 821,588 19,017,292 821,588
Net loss per common share
Basic $ (0.02 ) $ (0.74 ) $ (0.67 ) $ (2.29 )
Diluted $ (0.02 ) $ (0.74 ) $ (0.67 ) $ (2.29 )</t>
  </si>
  <si>
    <t>Organization and Basis of Presentation (Details)</t>
  </si>
  <si>
    <t>Sep. 30, 2018USD ($)</t>
  </si>
  <si>
    <t>Reduction on Selling, general and administrative expenses</t>
  </si>
  <si>
    <t>Summary of Significant Accounting Policies (Details)</t>
  </si>
  <si>
    <t>Welding equipment, Trucks, Machinery and equipment [Member]</t>
  </si>
  <si>
    <t>Useful Life</t>
  </si>
  <si>
    <t>5 years</t>
  </si>
  <si>
    <t>Office equipment [Member] | Minimum [Member]</t>
  </si>
  <si>
    <t>Office equipment [Member] | Maximum [Member]</t>
  </si>
  <si>
    <t>7 years</t>
  </si>
  <si>
    <t>Computer hardware and software [Member] | Minimum [Member]</t>
  </si>
  <si>
    <t>3 years</t>
  </si>
  <si>
    <t>Computer hardware and software [Member] | Maximum [Member]</t>
  </si>
  <si>
    <t>Summary of Significant Accounting Policies (Details Textual)</t>
  </si>
  <si>
    <t>1 Months Ended</t>
  </si>
  <si>
    <t>Aug. 31, 2018</t>
  </si>
  <si>
    <t>Useful life of contract-based intangible assets</t>
  </si>
  <si>
    <t>10 years</t>
  </si>
  <si>
    <t>Expected duration of Company's contracts</t>
  </si>
  <si>
    <t>1 year</t>
  </si>
  <si>
    <t>Sublicense Agreement [Member]</t>
  </si>
  <si>
    <t>Percentage of Company's gross accounts receivables</t>
  </si>
  <si>
    <t>11 years</t>
  </si>
  <si>
    <t>Trademarks [Member]</t>
  </si>
  <si>
    <t>15 years</t>
  </si>
  <si>
    <t>Accounts Receivable [Member] | One Customer [Member]</t>
  </si>
  <si>
    <t>21.00%</t>
  </si>
  <si>
    <t>Accounts Receivable [Member] | Two Customer [Member]</t>
  </si>
  <si>
    <t>19.00%</t>
  </si>
  <si>
    <t>Accounts Receivable [Member] | Three Customer [Member]</t>
  </si>
  <si>
    <t>15.00%</t>
  </si>
  <si>
    <t>Pro-Tech Acquisition (Details)</t>
  </si>
  <si>
    <t>Jul. 31, 2018USD ($)</t>
  </si>
  <si>
    <t>Net tangible assets acquired, at fair value</t>
  </si>
  <si>
    <t>Intangible assets acquired:</t>
  </si>
  <si>
    <t>Customer relationships</t>
  </si>
  <si>
    <t>Trademark</t>
  </si>
  <si>
    <t>Total purchase price</t>
  </si>
  <si>
    <t>Pro-Tech Acquisition (Details 1)</t>
  </si>
  <si>
    <t>Inventories</t>
  </si>
  <si>
    <t>Property and equipment</t>
  </si>
  <si>
    <t>Other assets and liabilities, net</t>
  </si>
  <si>
    <t>Net tangible assets acquired</t>
  </si>
  <si>
    <t>Pro-Tech Acquisition (Details 2) - USD ($)</t>
  </si>
  <si>
    <t>Pro forma combined net revenue</t>
  </si>
  <si>
    <t>Pro forma combined net loss</t>
  </si>
  <si>
    <t>Pro forma combined net loss per share (basic)</t>
  </si>
  <si>
    <t>Pro forma combined net loss per share (diluted)</t>
  </si>
  <si>
    <t>Pro-Tech Acquisition (Details Textual) - USD ($)</t>
  </si>
  <si>
    <t>Jul. 31, 2018</t>
  </si>
  <si>
    <t>Percentage of voting interest acquired</t>
  </si>
  <si>
    <t>100.00%</t>
  </si>
  <si>
    <t>Purchase consideration</t>
  </si>
  <si>
    <t>Cash payment</t>
  </si>
  <si>
    <t>Escrow account released for payment of shares acquired</t>
  </si>
  <si>
    <t>Number of shares issued in consideration</t>
  </si>
  <si>
    <t>Share price</t>
  </si>
  <si>
    <t>Cash payment of accounts receivable</t>
  </si>
  <si>
    <t>Zero-coupon note payable</t>
  </si>
  <si>
    <t>Allowable allocation period of purchase price which is subject to change</t>
  </si>
  <si>
    <t>Related Party Transactions (Details)</t>
  </si>
  <si>
    <t>Apr. 10, 2018USD ($)$ / sharesshares</t>
  </si>
  <si>
    <t>Jan. 24, 2018shares</t>
  </si>
  <si>
    <t>Jan. 17, 2018$ / shares</t>
  </si>
  <si>
    <t>Aug. 21, 2017USD ($)shares</t>
  </si>
  <si>
    <t>Sep. 30, 2018USD ($)shares</t>
  </si>
  <si>
    <t>Sep. 30, 2017USD ($)</t>
  </si>
  <si>
    <t>Feb. 03, 2018shares</t>
  </si>
  <si>
    <t>Dec. 31, 2017USD ($)</t>
  </si>
  <si>
    <t>Oct. 11, 2017USD ($)</t>
  </si>
  <si>
    <t>Feb. 03, 2017USD ($)$ / shares</t>
  </si>
  <si>
    <t>Related Party Transactions (Textual)</t>
  </si>
  <si>
    <t>Amotization related to interest expense</t>
  </si>
  <si>
    <t>Series C Preferred Stock [Member]</t>
  </si>
  <si>
    <t>Debt converted to shares in settlement (in shares) | shares</t>
  </si>
  <si>
    <t>Series D Preferred Stock [Member]</t>
  </si>
  <si>
    <t>Stock redeemed or called during period (in shares) | shares</t>
  </si>
  <si>
    <t>Payments for redemption of preferred stock</t>
  </si>
  <si>
    <t>Armacor [Member] | Private Placement [Member]</t>
  </si>
  <si>
    <t>Sale of stock, consideration receivable on transaction</t>
  </si>
  <si>
    <t>Cash contribution for shares</t>
  </si>
  <si>
    <t>Shares issued in sale (in shares) | shares</t>
  </si>
  <si>
    <t>Stock price (in dollars per share) | $ / shares</t>
  </si>
  <si>
    <t>Warrant coverage, percent</t>
  </si>
  <si>
    <t>Minimum investment in Proposed Private Placement</t>
  </si>
  <si>
    <t>Armacor [Member] | Series C Preferred Stock [Member] | Private Placement [Member]</t>
  </si>
  <si>
    <t>VPEG Private Placement [Member] | Securities Purchase Agreement [Member]</t>
  </si>
  <si>
    <t>Note principal amount</t>
  </si>
  <si>
    <t>Stated interest rate</t>
  </si>
  <si>
    <t>12.00%</t>
  </si>
  <si>
    <t>Term period of promissory note</t>
  </si>
  <si>
    <t>6 months</t>
  </si>
  <si>
    <t>Warrants issued | shares</t>
  </si>
  <si>
    <t>Warrant exercise price | $ / shares</t>
  </si>
  <si>
    <t>Corporate Joint Venture [Member] | Navitus Settlement Agreement [Member] | Navitus Energy Group [Member]</t>
  </si>
  <si>
    <t>Amount borrowed from related party</t>
  </si>
  <si>
    <t>Corporate Joint Venture [Member] | Navitus Settlement Agreement [Member] | Navitus Energy Group [Member] | Series C Preferred Stock [Member]</t>
  </si>
  <si>
    <t>Corporate Joint Venture [Member] | Navitus Settlement Agreement [Member] | Ron Zamber [Member] | Series C Preferred Stock [Member]</t>
  </si>
  <si>
    <t>Corporate Joint Venture [Member] | Navitus Settlement Agreement [Member] | Greg Johnson [Member] | Series C Preferred Stock [Member]</t>
  </si>
  <si>
    <t>Insider Settlement Agreement [Member] | Affiliated Entity [Member]</t>
  </si>
  <si>
    <t>Insider Settlement Agreement [Member] | Affiliated Entity [Member] | Series C Preferred Stock [Member]</t>
  </si>
  <si>
    <t>Insider Settlement Agreement [Member] | Affiliated Entity [Member] | Ron Zamber [Member]</t>
  </si>
  <si>
    <t>Insider Settlement Agreement [Member] | Affiliated Entity [Member] | Rim Rubin Hill [Member]</t>
  </si>
  <si>
    <t>Visionary Private Equity Group I, LP [Member]</t>
  </si>
  <si>
    <t>Visionary Private Equity Group I, LP [Member] | Affiliated Entity [Member]</t>
  </si>
  <si>
    <t>Visionary Private Equity Group I, LP [Member] | VPEG Note [Member]</t>
  </si>
  <si>
    <t>Maturity period from the written demand for payment by counterparty</t>
  </si>
  <si>
    <t>5 days</t>
  </si>
  <si>
    <t>Original issue discount</t>
  </si>
  <si>
    <t>Term period of warrant</t>
  </si>
  <si>
    <t>Visionary Private Equity Group I, LP [Member] | VPEG Settlement Agreement [Member]</t>
  </si>
  <si>
    <t>McCall Settlement Agreement [Member] | Affiliated Entity [Member] | McCall Law Firm [Member]</t>
  </si>
  <si>
    <t>McCall Settlement Agreement [Member] | Affiliated Entity [Member] | McCall Law Firm [Member] | Series D Preferred Stock [Member]</t>
  </si>
  <si>
    <t>Investor [Member] | Loan Agreement Amendment [Member] | Visionary Private Equity Group I, LP [Member]</t>
  </si>
  <si>
    <t>Investor [Member] | New Debt Agreement [Member] | Visionary Private Equity Group I, LP [Member]</t>
  </si>
  <si>
    <t>Maximum borrowing capacity</t>
  </si>
  <si>
    <t>Debt conversion price (in dollars per share) | $ / shares</t>
  </si>
  <si>
    <t>Original issue debt discount</t>
  </si>
  <si>
    <t>Investor [Member] | Issue of Warrants [Member] | Visionary Private Equity Group I, LP [Member]</t>
  </si>
  <si>
    <t>Number of shares called by warrants (in shares) | shares</t>
  </si>
  <si>
    <t>Kevin DeLeon [Member] | Director [Member]</t>
  </si>
  <si>
    <t>Professional fees</t>
  </si>
  <si>
    <t>Discontinued Operations (Details) - USD ($)</t>
  </si>
  <si>
    <t>Income Statement, Balance Sheet and Additional Disclosures by Disposal Groups, Including Discontinued Operations [Line Items]</t>
  </si>
  <si>
    <t>Income (loss) from discontinued operations, net of tax</t>
  </si>
  <si>
    <t>Discontinued Operations, Disposed of by Means Other than Sale, Exchange [Member] | Aurora Energy Partners [Member]</t>
  </si>
  <si>
    <t>Revenues from discontinued operations</t>
  </si>
  <si>
    <t>Income (loss) from discontinued operations before tax benefit</t>
  </si>
  <si>
    <t>Net income (loss) from discontinued operations</t>
  </si>
  <si>
    <t>Loss on disposal of discontinued operations, net of tax</t>
  </si>
  <si>
    <t>Discontinued Operations (Details Textual) - USD ($)</t>
  </si>
  <si>
    <t>Dec. 14, 2017</t>
  </si>
  <si>
    <t>Aug. 21, 2017</t>
  </si>
  <si>
    <t>Common stock, issued (in shares)</t>
  </si>
  <si>
    <t>Aurora Energy Partners [Member]</t>
  </si>
  <si>
    <t>Disposal group, including discontinued operation, liabilities</t>
  </si>
  <si>
    <t>Subsidiaries [Member]</t>
  </si>
  <si>
    <t>Noncontrolling ownership percentage of subsidiary</t>
  </si>
  <si>
    <t>50.00%</t>
  </si>
  <si>
    <t>Navitus Partners, LLC [Member] | Aurora Energy Partners [Member]</t>
  </si>
  <si>
    <t>Navitus Partners, LLC [Member] | Subsidiaries [Member]</t>
  </si>
  <si>
    <t>Property, Plant and Equipment (Details) - USD ($)</t>
  </si>
  <si>
    <t>Property, Plant and Equipment [Line Items]</t>
  </si>
  <si>
    <t>Total property, plant and equipment, at cost</t>
  </si>
  <si>
    <t>Less -- accumulated depreciation</t>
  </si>
  <si>
    <t>Trucks [Member]</t>
  </si>
  <si>
    <t>Welding equipment [Member]</t>
  </si>
  <si>
    <t>Office equipment [Member]</t>
  </si>
  <si>
    <t>Computer software [Member]</t>
  </si>
  <si>
    <t>Furniture and equipment [Member]</t>
  </si>
  <si>
    <t>Computer hardware [Member]</t>
  </si>
  <si>
    <t>Machinery and equipment [Member]</t>
  </si>
  <si>
    <t>Property, Plant and Equipment (Details Textual) - USD ($)</t>
  </si>
  <si>
    <t>Depreciation expense</t>
  </si>
  <si>
    <t>Goodwill and Other Intangible Assets (Details) - USD ($)</t>
  </si>
  <si>
    <t>Intangible assets and related accumulated amortization</t>
  </si>
  <si>
    <t>AVV sublicense</t>
  </si>
  <si>
    <t>Trademark license</t>
  </si>
  <si>
    <t>Non-compete agreements</t>
  </si>
  <si>
    <t>Pro-Tech customer relationships</t>
  </si>
  <si>
    <t>Pro-Tech trademark</t>
  </si>
  <si>
    <t>Accumulated amortization</t>
  </si>
  <si>
    <t>Goodwill and Other Intangible Assets (Details Textual) - USD ($)</t>
  </si>
  <si>
    <t>Notes Payable (Details)</t>
  </si>
  <si>
    <t>Sep. 30, 2018USD ($)Qtr</t>
  </si>
  <si>
    <t>Jul. 31, 2018USD ($)$ / sharesshares</t>
  </si>
  <si>
    <t>Jul. 15, 2015USD ($)</t>
  </si>
  <si>
    <t>Feb. 28, 2015USD ($)</t>
  </si>
  <si>
    <t>Louise H Rogers [Member]</t>
  </si>
  <si>
    <t>Collaboration agreement, settlement agreement, total settlement payments due</t>
  </si>
  <si>
    <t>Accrued interest</t>
  </si>
  <si>
    <t>Convertible Notes Payable [Member]</t>
  </si>
  <si>
    <t>10.00%</t>
  </si>
  <si>
    <t>Principal amount</t>
  </si>
  <si>
    <t>Warrant exercise price (in dollars per share) | $ / shares</t>
  </si>
  <si>
    <t>Pro-Tech Hardbanding Services Inc [Member] | Stewart Matheson [Member]</t>
  </si>
  <si>
    <t>Number of equal quarterly instalment | Qtr</t>
  </si>
  <si>
    <t>Amount of cash payment in equal quarterly instalment</t>
  </si>
  <si>
    <t>Lucas Energy Inc [Member] | Louise H Rogers [Member]</t>
  </si>
  <si>
    <t>18.00%</t>
  </si>
  <si>
    <t>Collaboration Agreement, Settlement Agreement, Settlement Payments, Past Due, Daily Interest Accrual</t>
  </si>
  <si>
    <t>Notes payable</t>
  </si>
  <si>
    <t>Outstanding amount of loan</t>
  </si>
  <si>
    <t>Stockholders' Equity (Details) - $ / shares</t>
  </si>
  <si>
    <t>Jan. 24, 2018</t>
  </si>
  <si>
    <t>Aug. 21, 2018</t>
  </si>
  <si>
    <t>Common stock, par value (in dollars per share)</t>
  </si>
  <si>
    <t>Stock awards grants during period (in shares)</t>
  </si>
  <si>
    <t>Debt converted to shares (in shares)</t>
  </si>
  <si>
    <t>Series B Preferred Stock [Member]</t>
  </si>
  <si>
    <t>Share-Based Compensation (Details) - USD ($)</t>
  </si>
  <si>
    <t>Sep. 14, 2017</t>
  </si>
  <si>
    <t>Class of Stock [Line Items]</t>
  </si>
  <si>
    <t>Share-based compensation expense</t>
  </si>
  <si>
    <t>Equity Incentive Plan [Member]</t>
  </si>
  <si>
    <t>Maximum number of shares of common stock that may be delivered to participants</t>
  </si>
  <si>
    <t>Maximum number of shares that may be covered by awards to any single individual in any year</t>
  </si>
  <si>
    <t>Award granted (in shares)</t>
  </si>
  <si>
    <t>Fair value of options granted (in dollars per share)</t>
  </si>
  <si>
    <t>Unrecognized share-based compensation</t>
  </si>
  <si>
    <t>Weighted-average period for share-based compensation expected to be amortized</t>
  </si>
  <si>
    <t>2 years</t>
  </si>
  <si>
    <t>Long-Term Incentive Plan [Member]</t>
  </si>
  <si>
    <t>Number of shares available for grant (in shares)</t>
  </si>
  <si>
    <t>Employee Stock Option [Member] | Long-Term Incentive Plan [Member]</t>
  </si>
  <si>
    <t>Common stock issued under incentive plan (in shares)</t>
  </si>
  <si>
    <t>Common Stock [Member] | Long-Term Incentive Plan [Member]</t>
  </si>
  <si>
    <t>Commitments and Contingencies (Details) - USD ($)</t>
  </si>
  <si>
    <t>Rent expense</t>
  </si>
  <si>
    <t>Future annual minimum payments under non-cancellable operating leases</t>
  </si>
  <si>
    <t>Segment and Geographic Information (Details)</t>
  </si>
  <si>
    <t>Sep. 30, 2018instalment</t>
  </si>
  <si>
    <t>Number of geographical area</t>
  </si>
  <si>
    <t>Number of reportable segment</t>
  </si>
  <si>
    <t>Net Loss Per Share (Details) - USD ($)</t>
  </si>
  <si>
    <t>Numerator:</t>
  </si>
  <si>
    <t>Denominator</t>
  </si>
  <si>
    <t>Basic weighted average common shares outstanding</t>
  </si>
  <si>
    <t>Effect of dilutive securities</t>
  </si>
  <si>
    <t>Diluted weighted average common shares outstanding</t>
  </si>
  <si>
    <t>Net loss per common share</t>
  </si>
  <si>
    <t>Basic (in dollars per share)</t>
  </si>
  <si>
    <t>Diluted (in dollars per share)</t>
  </si>
  <si>
    <t>Net Loss Per Share (Details Textual) - shares</t>
  </si>
  <si>
    <t>Subsequent Events (Details) - Subsequent Event [Member] - Louise H Rogers [Member]</t>
  </si>
  <si>
    <t>Oct. 17, 2018USD ($)instalmentitem</t>
  </si>
  <si>
    <t>New Rogers Settlement Agreement [Member]</t>
  </si>
  <si>
    <t>5.00%</t>
  </si>
  <si>
    <t>Number of equal monthly instalment | instalment</t>
  </si>
  <si>
    <t>Amount of cash payment in equal monthly instalment</t>
  </si>
  <si>
    <t>Attorney fees</t>
  </si>
  <si>
    <t>Pro-Tech Hardbanding Services Inc [Member]</t>
  </si>
  <si>
    <t>Number of equal instalment | item</t>
  </si>
  <si>
    <t>Amount of cash payment in equal instalmen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0076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8</v>
      </c>
    </row>
    <row r="13" spans="1:3">
      <c r="A13" s="4" t="s">
        <v>21</v>
      </c>
      <c r="B13" s="4" t="s">
        <v>22</v>
      </c>
    </row>
    <row r="14" spans="1:3">
      <c r="A14" s="4" t="s">
        <v>23</v>
      </c>
      <c r="B14" s="4" t="s">
        <v>24</v>
      </c>
    </row>
    <row r="15" spans="1:3">
      <c r="A15" s="4" t="s">
        <v>25</v>
      </c>
      <c r="B15" s="4" t="s">
        <v>11</v>
      </c>
    </row>
    <row r="16" spans="1:3">
      <c r="A16" s="4" t="s">
        <v>26</v>
      </c>
      <c r="B16" s="4" t="s">
        <v>11</v>
      </c>
    </row>
    <row r="17" spans="1:3">
      <c r="A17" s="4" t="s">
        <v>27</v>
      </c>
      <c r="C17" s="5" t="n">
        <v>280377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8</v>
      </c>
      <c r="B1" s="2" t="s">
        <v>1</v>
      </c>
    </row>
    <row r="2" spans="1:2">
      <c r="B2" s="2" t="s">
        <v>2</v>
      </c>
    </row>
    <row r="3" spans="1:2">
      <c r="A3" s="3" t="s">
        <v>150</v>
      </c>
    </row>
    <row r="4" spans="1:2">
      <c r="A4" s="4" t="s">
        <v>58</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28</v>
      </c>
      <c r="B1" s="2" t="s">
        <v>29</v>
      </c>
      <c r="D1" s="2" t="s">
        <v>1</v>
      </c>
    </row>
    <row r="2" spans="1:5">
      <c r="B2" s="2" t="s">
        <v>2</v>
      </c>
      <c r="C2" s="2" t="s">
        <v>30</v>
      </c>
      <c r="D2" s="2" t="s">
        <v>2</v>
      </c>
      <c r="E2" s="2" t="s">
        <v>30</v>
      </c>
    </row>
    <row r="3" spans="1:5">
      <c r="A3" s="3" t="s">
        <v>31</v>
      </c>
    </row>
    <row r="4" spans="1:5">
      <c r="A4" s="4" t="s">
        <v>32</v>
      </c>
      <c r="B4" s="7" t="n">
        <v>399000</v>
      </c>
      <c r="C4" s="4" t="s">
        <v>33</v>
      </c>
      <c r="D4" s="7" t="n">
        <v>399000</v>
      </c>
      <c r="E4" s="4" t="s">
        <v>33</v>
      </c>
    </row>
    <row r="5" spans="1:5">
      <c r="A5" s="4" t="s">
        <v>34</v>
      </c>
      <c r="B5" s="5" t="n">
        <v>215286</v>
      </c>
      <c r="C5" s="4" t="s">
        <v>33</v>
      </c>
      <c r="D5" s="5" t="n">
        <v>215286</v>
      </c>
      <c r="E5" s="4" t="s">
        <v>33</v>
      </c>
    </row>
    <row r="6" spans="1:5">
      <c r="A6" s="4" t="s">
        <v>35</v>
      </c>
      <c r="B6" s="5" t="n">
        <v>183714</v>
      </c>
      <c r="C6" s="4" t="s">
        <v>33</v>
      </c>
      <c r="D6" s="5" t="n">
        <v>183714</v>
      </c>
      <c r="E6" s="4" t="s">
        <v>33</v>
      </c>
    </row>
    <row r="7" spans="1:5">
      <c r="A7" s="3" t="s">
        <v>36</v>
      </c>
    </row>
    <row r="8" spans="1:5">
      <c r="A8" s="4" t="s">
        <v>37</v>
      </c>
      <c r="B8" s="5" t="n">
        <v>767689</v>
      </c>
      <c r="C8" s="5" t="n">
        <v>512097</v>
      </c>
      <c r="D8" s="5" t="n">
        <v>12817214</v>
      </c>
      <c r="E8" s="5" t="n">
        <v>1583200</v>
      </c>
    </row>
    <row r="9" spans="1:5">
      <c r="A9" s="4" t="s">
        <v>38</v>
      </c>
      <c r="B9" s="5" t="n">
        <v>767689</v>
      </c>
      <c r="C9" s="5" t="n">
        <v>512097</v>
      </c>
      <c r="D9" s="5" t="n">
        <v>12817214</v>
      </c>
      <c r="E9" s="5" t="n">
        <v>1583200</v>
      </c>
    </row>
    <row r="10" spans="1:5">
      <c r="A10" s="4" t="s">
        <v>39</v>
      </c>
      <c r="B10" s="5" t="n">
        <v>-583976</v>
      </c>
      <c r="C10" s="5" t="n">
        <v>-512097</v>
      </c>
      <c r="D10" s="5" t="n">
        <v>-12633500</v>
      </c>
      <c r="E10" s="5" t="n">
        <v>-1583200</v>
      </c>
    </row>
    <row r="11" spans="1:5">
      <c r="A11" s="3" t="s">
        <v>40</v>
      </c>
    </row>
    <row r="12" spans="1:5">
      <c r="A12" s="4" t="s">
        <v>41</v>
      </c>
      <c r="B12" s="5" t="n">
        <v>-67402</v>
      </c>
      <c r="C12" s="5" t="n">
        <v>-106742</v>
      </c>
      <c r="D12" s="5" t="n">
        <v>-189462</v>
      </c>
      <c r="E12" s="5" t="n">
        <v>-294733</v>
      </c>
    </row>
    <row r="13" spans="1:5">
      <c r="A13" s="4" t="s">
        <v>42</v>
      </c>
      <c r="B13" s="5" t="n">
        <v>-67402</v>
      </c>
      <c r="C13" s="5" t="n">
        <v>-106742</v>
      </c>
      <c r="D13" s="5" t="n">
        <v>-189462</v>
      </c>
      <c r="E13" s="5" t="n">
        <v>-294733</v>
      </c>
    </row>
    <row r="14" spans="1:5">
      <c r="A14" s="4" t="s">
        <v>43</v>
      </c>
      <c r="B14" s="5" t="n">
        <v>-651378</v>
      </c>
      <c r="C14" s="5" t="n">
        <v>-618839</v>
      </c>
      <c r="D14" s="5" t="n">
        <v>-12822962</v>
      </c>
      <c r="E14" s="5" t="n">
        <v>-1877933</v>
      </c>
    </row>
    <row r="15" spans="1:5">
      <c r="A15" s="4" t="s">
        <v>44</v>
      </c>
      <c r="B15" s="4" t="s">
        <v>33</v>
      </c>
      <c r="C15" s="4" t="s">
        <v>33</v>
      </c>
      <c r="D15" s="4" t="s">
        <v>33</v>
      </c>
      <c r="E15" s="4" t="s">
        <v>33</v>
      </c>
    </row>
    <row r="16" spans="1:5">
      <c r="A16" s="4" t="s">
        <v>45</v>
      </c>
      <c r="B16" s="5" t="n">
        <v>-651378</v>
      </c>
      <c r="C16" s="5" t="n">
        <v>-618839</v>
      </c>
      <c r="D16" s="5" t="n">
        <v>-12822962</v>
      </c>
      <c r="E16" s="5" t="n">
        <v>-1877933</v>
      </c>
    </row>
    <row r="17" spans="1:5">
      <c r="A17" s="4" t="s">
        <v>46</v>
      </c>
      <c r="B17" s="5" t="n">
        <v>41582</v>
      </c>
      <c r="C17" s="5" t="n">
        <v>13711</v>
      </c>
      <c r="D17" s="5" t="n">
        <v>127029</v>
      </c>
      <c r="E17" s="5" t="n">
        <v>-5544</v>
      </c>
    </row>
    <row r="18" spans="1:5">
      <c r="A18" s="4" t="s">
        <v>47</v>
      </c>
      <c r="B18" s="7" t="n">
        <v>-609795</v>
      </c>
      <c r="C18" s="7" t="n">
        <v>-605128</v>
      </c>
      <c r="D18" s="7" t="n">
        <v>-12695933</v>
      </c>
      <c r="E18" s="7" t="n">
        <v>-1883477</v>
      </c>
    </row>
    <row r="19" spans="1:5">
      <c r="A19" s="3" t="s">
        <v>48</v>
      </c>
    </row>
    <row r="20" spans="1:5">
      <c r="A20" s="4" t="s">
        <v>49</v>
      </c>
      <c r="B20" s="8" t="n">
        <v>-0.02</v>
      </c>
      <c r="C20" s="8" t="n">
        <v>-0.75</v>
      </c>
      <c r="D20" s="8" t="n">
        <v>-0.67</v>
      </c>
      <c r="E20" s="8" t="n">
        <v>-2.29</v>
      </c>
    </row>
    <row r="21" spans="1:5">
      <c r="A21" s="4" t="s">
        <v>50</v>
      </c>
      <c r="B21" s="5" t="n">
        <v>0</v>
      </c>
      <c r="C21" s="9" t="n">
        <v>0.02</v>
      </c>
      <c r="D21" s="9" t="n">
        <v>0.01</v>
      </c>
      <c r="E21" s="9" t="n">
        <v>-0.01</v>
      </c>
    </row>
    <row r="22" spans="1:5">
      <c r="A22" s="4" t="s">
        <v>51</v>
      </c>
      <c r="B22" s="8" t="n">
        <v>-0.02</v>
      </c>
      <c r="C22" s="8" t="n">
        <v>-0.74</v>
      </c>
      <c r="D22" s="8" t="n">
        <v>-0.67</v>
      </c>
      <c r="E22" s="8" t="n">
        <v>-2.29</v>
      </c>
    </row>
    <row r="23" spans="1:5">
      <c r="A23" s="4" t="s">
        <v>52</v>
      </c>
      <c r="B23" s="5" t="n">
        <v>28034087</v>
      </c>
      <c r="C23" s="5" t="n">
        <v>821588</v>
      </c>
      <c r="D23" s="5" t="n">
        <v>19017292</v>
      </c>
      <c r="E23" s="5" t="n">
        <v>82158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39</v>
      </c>
    </row>
    <row r="4" spans="1:2">
      <c r="A4" s="4" t="s">
        <v>180</v>
      </c>
      <c r="B4" s="4" t="s">
        <v>181</v>
      </c>
    </row>
    <row r="5" spans="1:2">
      <c r="A5" s="4" t="s">
        <v>182</v>
      </c>
      <c r="B5" s="4" t="s">
        <v>183</v>
      </c>
    </row>
    <row r="6" spans="1:2">
      <c r="A6" s="4" t="s">
        <v>58</v>
      </c>
      <c r="B6" s="4" t="s">
        <v>184</v>
      </c>
    </row>
    <row r="7" spans="1:2">
      <c r="A7" s="4" t="s">
        <v>152</v>
      </c>
      <c r="B7" s="4" t="s">
        <v>185</v>
      </c>
    </row>
    <row r="8" spans="1:2">
      <c r="A8" s="4" t="s">
        <v>155</v>
      </c>
      <c r="B8" s="4" t="s">
        <v>186</v>
      </c>
    </row>
    <row r="9" spans="1:2">
      <c r="A9" s="4" t="s">
        <v>187</v>
      </c>
      <c r="B9" s="4" t="s">
        <v>188</v>
      </c>
    </row>
    <row r="10" spans="1:2">
      <c r="A10" s="4" t="s">
        <v>164</v>
      </c>
      <c r="B10" s="4" t="s">
        <v>189</v>
      </c>
    </row>
    <row r="11" spans="1:2">
      <c r="A11" s="4" t="s">
        <v>190</v>
      </c>
      <c r="B11"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39</v>
      </c>
    </row>
    <row r="4" spans="1:2">
      <c r="A4" s="4" t="s">
        <v>193</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42</v>
      </c>
    </row>
    <row r="4" spans="1:2">
      <c r="A4" s="4" t="s">
        <v>196</v>
      </c>
      <c r="B4" s="4" t="s">
        <v>197</v>
      </c>
    </row>
    <row r="5" spans="1:2">
      <c r="A5" s="4" t="s">
        <v>198</v>
      </c>
      <c r="B5" s="4" t="s">
        <v>199</v>
      </c>
    </row>
    <row r="6" spans="1:2">
      <c r="A6" s="4" t="s">
        <v>200</v>
      </c>
      <c r="B6"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2</v>
      </c>
      <c r="B1" s="2" t="s">
        <v>1</v>
      </c>
    </row>
    <row r="2" spans="1:2">
      <c r="B2" s="2" t="s">
        <v>2</v>
      </c>
    </row>
    <row r="3" spans="1:2">
      <c r="A3" s="3" t="s">
        <v>148</v>
      </c>
    </row>
    <row r="4" spans="1:2">
      <c r="A4" s="4" t="s">
        <v>203</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5</v>
      </c>
      <c r="B1" s="2" t="s">
        <v>1</v>
      </c>
    </row>
    <row r="2" spans="1:2">
      <c r="B2" s="2" t="s">
        <v>2</v>
      </c>
    </row>
    <row r="3" spans="1:2">
      <c r="A3" s="3" t="s">
        <v>153</v>
      </c>
    </row>
    <row r="4" spans="1:2">
      <c r="A4" s="4" t="s">
        <v>206</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08</v>
      </c>
      <c r="B1" s="2" t="s">
        <v>1</v>
      </c>
    </row>
    <row r="2" spans="1:2">
      <c r="B2" s="2" t="s">
        <v>2</v>
      </c>
    </row>
    <row r="3" spans="1:2">
      <c r="A3" s="3" t="s">
        <v>156</v>
      </c>
    </row>
    <row r="4" spans="1:2">
      <c r="A4" s="4" t="s">
        <v>209</v>
      </c>
      <c r="B4"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11</v>
      </c>
      <c r="B1" s="2" t="s">
        <v>1</v>
      </c>
    </row>
    <row r="2" spans="1:2">
      <c r="B2" s="2" t="s">
        <v>2</v>
      </c>
    </row>
    <row r="3" spans="1:2">
      <c r="A3" s="3" t="s">
        <v>174</v>
      </c>
    </row>
    <row r="4" spans="1:2">
      <c r="A4" s="4" t="s">
        <v>212</v>
      </c>
      <c r="B4"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14</v>
      </c>
      <c r="B1" s="2" t="s">
        <v>1</v>
      </c>
    </row>
    <row r="2" spans="1:2">
      <c r="B2" s="2" t="s">
        <v>215</v>
      </c>
    </row>
    <row r="3" spans="1:2">
      <c r="A3" s="3" t="s">
        <v>136</v>
      </c>
    </row>
    <row r="4" spans="1:2">
      <c r="A4" s="4" t="s">
        <v>216</v>
      </c>
      <c r="B4" s="7" t="n">
        <v>15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0"/>
    <col customWidth="1" max="2" min="2" width="15"/>
  </cols>
  <sheetData>
    <row r="1" spans="1:2">
      <c r="A1" s="1" t="s">
        <v>217</v>
      </c>
      <c r="B1" s="2" t="s">
        <v>1</v>
      </c>
    </row>
    <row r="2" spans="1:2">
      <c r="B2" s="2" t="s">
        <v>2</v>
      </c>
    </row>
    <row r="3" spans="1:2">
      <c r="A3" s="4" t="s">
        <v>218</v>
      </c>
    </row>
    <row r="4" spans="1:2">
      <c r="A4" s="4" t="s">
        <v>219</v>
      </c>
      <c r="B4" s="4" t="s">
        <v>220</v>
      </c>
    </row>
    <row r="5" spans="1:2">
      <c r="A5" s="4" t="s">
        <v>221</v>
      </c>
    </row>
    <row r="6" spans="1:2">
      <c r="A6" s="4" t="s">
        <v>219</v>
      </c>
      <c r="B6" s="4" t="s">
        <v>220</v>
      </c>
    </row>
    <row r="7" spans="1:2">
      <c r="A7" s="4" t="s">
        <v>222</v>
      </c>
    </row>
    <row r="8" spans="1:2">
      <c r="A8" s="4" t="s">
        <v>219</v>
      </c>
      <c r="B8" s="4" t="s">
        <v>223</v>
      </c>
    </row>
    <row r="9" spans="1:2">
      <c r="A9" s="4" t="s">
        <v>224</v>
      </c>
    </row>
    <row r="10" spans="1:2">
      <c r="A10" s="4" t="s">
        <v>219</v>
      </c>
      <c r="B10" s="4" t="s">
        <v>225</v>
      </c>
    </row>
    <row r="11" spans="1:2">
      <c r="A11" s="4" t="s">
        <v>226</v>
      </c>
    </row>
    <row r="12" spans="1:2">
      <c r="A12" s="4" t="s">
        <v>219</v>
      </c>
      <c r="B12" s="4"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54</v>
      </c>
    </row>
    <row r="2" spans="1:3">
      <c r="A2" s="3" t="s">
        <v>55</v>
      </c>
    </row>
    <row r="3" spans="1:3">
      <c r="A3" s="4" t="s">
        <v>56</v>
      </c>
      <c r="B3" s="7" t="n">
        <v>-11225535</v>
      </c>
      <c r="C3" s="7" t="n">
        <v>24383</v>
      </c>
    </row>
    <row r="4" spans="1:3">
      <c r="A4" s="4" t="s">
        <v>57</v>
      </c>
      <c r="B4" s="5" t="n">
        <v>362034</v>
      </c>
      <c r="C4" s="4" t="s">
        <v>33</v>
      </c>
    </row>
    <row r="5" spans="1:3">
      <c r="A5" s="4" t="s">
        <v>58</v>
      </c>
      <c r="B5" s="5" t="n">
        <v>61328</v>
      </c>
      <c r="C5" s="4" t="s">
        <v>33</v>
      </c>
    </row>
    <row r="6" spans="1:3">
      <c r="A6" s="4" t="s">
        <v>59</v>
      </c>
      <c r="B6" s="5" t="n">
        <v>102961</v>
      </c>
      <c r="C6" s="5" t="n">
        <v>112217</v>
      </c>
    </row>
    <row r="7" spans="1:3">
      <c r="A7" s="4" t="s">
        <v>60</v>
      </c>
      <c r="B7" s="5" t="n">
        <v>582389</v>
      </c>
      <c r="C7" s="5" t="n">
        <v>136600</v>
      </c>
    </row>
    <row r="8" spans="1:3">
      <c r="A8" s="4" t="s">
        <v>61</v>
      </c>
      <c r="B8" s="5" t="n">
        <v>792180</v>
      </c>
      <c r="C8" s="5" t="n">
        <v>489</v>
      </c>
    </row>
    <row r="9" spans="1:3">
      <c r="A9" s="4" t="s">
        <v>62</v>
      </c>
      <c r="B9" s="5" t="n">
        <v>117534</v>
      </c>
      <c r="C9" s="4" t="s">
        <v>33</v>
      </c>
    </row>
    <row r="10" spans="1:3">
      <c r="A10" s="4" t="s">
        <v>63</v>
      </c>
      <c r="B10" s="5" t="n">
        <v>17557977</v>
      </c>
      <c r="C10" s="5" t="n">
        <v>17630000</v>
      </c>
    </row>
    <row r="11" spans="1:3">
      <c r="A11" s="4" t="s">
        <v>64</v>
      </c>
      <c r="B11" s="5" t="n">
        <v>1750</v>
      </c>
      <c r="C11" s="5" t="n">
        <v>1750</v>
      </c>
    </row>
    <row r="12" spans="1:3">
      <c r="A12" s="4" t="s">
        <v>65</v>
      </c>
      <c r="B12" s="5" t="n">
        <v>19051830</v>
      </c>
      <c r="C12" s="5" t="n">
        <v>17768839</v>
      </c>
    </row>
    <row r="13" spans="1:3">
      <c r="A13" s="3" t="s">
        <v>66</v>
      </c>
    </row>
    <row r="14" spans="1:3">
      <c r="A14" s="4" t="s">
        <v>67</v>
      </c>
      <c r="B14" s="5" t="n">
        <v>688621</v>
      </c>
      <c r="C14" s="5" t="n">
        <v>590870</v>
      </c>
    </row>
    <row r="15" spans="1:3">
      <c r="A15" s="4" t="s">
        <v>68</v>
      </c>
      <c r="B15" s="5" t="n">
        <v>105164</v>
      </c>
      <c r="C15" s="5" t="n">
        <v>383564</v>
      </c>
    </row>
    <row r="16" spans="1:3">
      <c r="A16" s="4" t="s">
        <v>69</v>
      </c>
      <c r="B16" s="5" t="n">
        <v>1063795</v>
      </c>
      <c r="C16" s="4" t="s">
        <v>33</v>
      </c>
    </row>
    <row r="17" spans="1:3">
      <c r="A17" s="4" t="s">
        <v>70</v>
      </c>
      <c r="B17" s="5" t="n">
        <v>830500</v>
      </c>
      <c r="C17" s="5" t="n">
        <v>896500</v>
      </c>
    </row>
    <row r="18" spans="1:3">
      <c r="A18" s="4" t="s">
        <v>71</v>
      </c>
      <c r="B18" s="5" t="n">
        <v>2688080</v>
      </c>
      <c r="C18" s="5" t="n">
        <v>1870934</v>
      </c>
    </row>
    <row r="19" spans="1:3">
      <c r="A19" s="4" t="s">
        <v>72</v>
      </c>
      <c r="B19" s="5" t="n">
        <v>314260</v>
      </c>
      <c r="C19" s="4" t="s">
        <v>33</v>
      </c>
    </row>
    <row r="20" spans="1:3">
      <c r="A20" s="4" t="s">
        <v>73</v>
      </c>
      <c r="B20" s="5" t="n">
        <v>200856</v>
      </c>
      <c r="C20" s="4" t="s">
        <v>33</v>
      </c>
    </row>
    <row r="21" spans="1:3">
      <c r="A21" s="4" t="s">
        <v>74</v>
      </c>
      <c r="B21" s="5" t="n">
        <v>515115</v>
      </c>
      <c r="C21" s="4" t="s">
        <v>33</v>
      </c>
    </row>
    <row r="22" spans="1:3">
      <c r="A22" s="4" t="s">
        <v>75</v>
      </c>
      <c r="B22" s="5" t="n">
        <v>3203195</v>
      </c>
      <c r="C22" s="5" t="n">
        <v>1870934</v>
      </c>
    </row>
    <row r="23" spans="1:3">
      <c r="A23" s="3" t="s">
        <v>76</v>
      </c>
    </row>
    <row r="24" spans="1:3">
      <c r="A24" s="4" t="s">
        <v>77</v>
      </c>
      <c r="B24" s="5" t="n">
        <v>28038</v>
      </c>
      <c r="C24" s="5" t="n">
        <v>5206</v>
      </c>
    </row>
    <row r="25" spans="1:3">
      <c r="A25" s="4" t="s">
        <v>78</v>
      </c>
      <c r="B25" s="5" t="n">
        <v>-245000</v>
      </c>
      <c r="C25" s="5" t="n">
        <v>-4800000</v>
      </c>
    </row>
    <row r="26" spans="1:3">
      <c r="A26" s="4" t="s">
        <v>79</v>
      </c>
      <c r="B26" s="5" t="n">
        <v>95622557</v>
      </c>
      <c r="C26" s="5" t="n">
        <v>87552737</v>
      </c>
    </row>
    <row r="27" spans="1:3">
      <c r="A27" s="4" t="s">
        <v>80</v>
      </c>
      <c r="B27" s="5" t="n">
        <v>-79556969</v>
      </c>
      <c r="C27" s="5" t="n">
        <v>-66861036</v>
      </c>
    </row>
    <row r="28" spans="1:3">
      <c r="A28" s="4" t="s">
        <v>81</v>
      </c>
      <c r="B28" s="5" t="n">
        <v>15848635</v>
      </c>
      <c r="C28" s="5" t="n">
        <v>15897905</v>
      </c>
    </row>
    <row r="29" spans="1:3">
      <c r="A29" s="4" t="s">
        <v>82</v>
      </c>
      <c r="B29" s="5" t="n">
        <v>19051830</v>
      </c>
      <c r="C29" s="5" t="n">
        <v>17768839</v>
      </c>
    </row>
    <row r="30" spans="1:3">
      <c r="A30" s="4" t="s">
        <v>83</v>
      </c>
    </row>
    <row r="31" spans="1:3">
      <c r="A31" s="3" t="s">
        <v>76</v>
      </c>
    </row>
    <row r="32" spans="1:3">
      <c r="A32" s="4" t="s">
        <v>84</v>
      </c>
      <c r="B32" s="4" t="s">
        <v>33</v>
      </c>
      <c r="C32" s="5" t="n">
        <v>800</v>
      </c>
    </row>
    <row r="33" spans="1:3">
      <c r="A33" s="4" t="s">
        <v>85</v>
      </c>
    </row>
    <row r="34" spans="1:3">
      <c r="A34" s="3" t="s">
        <v>76</v>
      </c>
    </row>
    <row r="35" spans="1:3">
      <c r="A35" s="4" t="s">
        <v>84</v>
      </c>
      <c r="B35" s="4" t="s">
        <v>33</v>
      </c>
      <c r="C35" s="5" t="n">
        <v>180</v>
      </c>
    </row>
    <row r="36" spans="1:3">
      <c r="A36" s="4" t="s">
        <v>86</v>
      </c>
    </row>
    <row r="37" spans="1:3">
      <c r="A37" s="3" t="s">
        <v>76</v>
      </c>
    </row>
    <row r="38" spans="1:3">
      <c r="A38" s="4" t="s">
        <v>84</v>
      </c>
      <c r="B38" s="7" t="n">
        <v>8</v>
      </c>
      <c r="C38" s="7" t="n">
        <v>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1"/>
    <col customWidth="1" max="2" min="2" width="15"/>
    <col customWidth="1" max="3" min="3" width="15"/>
  </cols>
  <sheetData>
    <row r="1" spans="1:3">
      <c r="A1" s="1" t="s">
        <v>227</v>
      </c>
      <c r="B1" s="2" t="s">
        <v>228</v>
      </c>
      <c r="C1" s="2" t="s">
        <v>1</v>
      </c>
    </row>
    <row r="2" spans="1:3">
      <c r="B2" s="2" t="s">
        <v>229</v>
      </c>
      <c r="C2" s="2" t="s">
        <v>2</v>
      </c>
    </row>
    <row r="3" spans="1:3">
      <c r="A3" s="4" t="s">
        <v>230</v>
      </c>
      <c r="B3" s="4" t="s">
        <v>231</v>
      </c>
    </row>
    <row r="4" spans="1:3">
      <c r="A4" s="4" t="s">
        <v>232</v>
      </c>
      <c r="C4" s="4" t="s">
        <v>233</v>
      </c>
    </row>
    <row r="5" spans="1:3">
      <c r="A5" s="4" t="s">
        <v>234</v>
      </c>
    </row>
    <row r="6" spans="1:3">
      <c r="A6" s="4" t="s">
        <v>235</v>
      </c>
      <c r="C6" s="4" t="s">
        <v>33</v>
      </c>
    </row>
    <row r="7" spans="1:3">
      <c r="A7" s="4" t="s">
        <v>230</v>
      </c>
      <c r="C7" s="4" t="s">
        <v>236</v>
      </c>
    </row>
    <row r="8" spans="1:3">
      <c r="A8" s="4" t="s">
        <v>237</v>
      </c>
    </row>
    <row r="9" spans="1:3">
      <c r="A9" s="4" t="s">
        <v>230</v>
      </c>
      <c r="C9" s="4" t="s">
        <v>238</v>
      </c>
    </row>
    <row r="10" spans="1:3">
      <c r="A10" s="4" t="s">
        <v>239</v>
      </c>
    </row>
    <row r="11" spans="1:3">
      <c r="A11" s="4" t="s">
        <v>235</v>
      </c>
      <c r="C11" s="4" t="s">
        <v>240</v>
      </c>
    </row>
    <row r="12" spans="1:3">
      <c r="A12" s="4" t="s">
        <v>241</v>
      </c>
    </row>
    <row r="13" spans="1:3">
      <c r="A13" s="4" t="s">
        <v>235</v>
      </c>
      <c r="C13" s="4" t="s">
        <v>242</v>
      </c>
    </row>
    <row r="14" spans="1:3">
      <c r="A14" s="4" t="s">
        <v>243</v>
      </c>
    </row>
    <row r="15" spans="1:3">
      <c r="A15" s="4" t="s">
        <v>235</v>
      </c>
      <c r="C15"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4"/>
    <col customWidth="1" max="2" min="2" width="21"/>
  </cols>
  <sheetData>
    <row r="1" spans="1:2">
      <c r="A1" s="1" t="s">
        <v>245</v>
      </c>
      <c r="B1" s="2" t="s">
        <v>246</v>
      </c>
    </row>
    <row r="2" spans="1:2">
      <c r="A2" s="3" t="s">
        <v>142</v>
      </c>
    </row>
    <row r="3" spans="1:2">
      <c r="A3" s="4" t="s">
        <v>247</v>
      </c>
      <c r="B3" s="7" t="n">
        <v>1100575</v>
      </c>
    </row>
    <row r="4" spans="1:2">
      <c r="A4" s="3" t="s">
        <v>248</v>
      </c>
    </row>
    <row r="5" spans="1:2">
      <c r="A5" s="4" t="s">
        <v>249</v>
      </c>
      <c r="B5" s="5" t="n">
        <v>129680</v>
      </c>
    </row>
    <row r="6" spans="1:2">
      <c r="A6" s="4" t="s">
        <v>250</v>
      </c>
      <c r="B6" s="5" t="n">
        <v>42840</v>
      </c>
    </row>
    <row r="7" spans="1:2">
      <c r="A7" s="4" t="s">
        <v>62</v>
      </c>
      <c r="B7" s="5" t="n">
        <v>113478</v>
      </c>
    </row>
    <row r="8" spans="1:2">
      <c r="A8" s="4" t="s">
        <v>251</v>
      </c>
      <c r="B8" s="7" t="n">
        <v>138657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4"/>
    <col customWidth="1" max="2" min="2" width="21"/>
  </cols>
  <sheetData>
    <row r="1" spans="1:2">
      <c r="A1" s="1" t="s">
        <v>252</v>
      </c>
      <c r="B1" s="2" t="s">
        <v>246</v>
      </c>
    </row>
    <row r="2" spans="1:2">
      <c r="A2" s="3" t="s">
        <v>142</v>
      </c>
    </row>
    <row r="3" spans="1:2">
      <c r="A3" s="4" t="s">
        <v>56</v>
      </c>
      <c r="B3" s="7" t="n">
        <v>203716</v>
      </c>
    </row>
    <row r="4" spans="1:2">
      <c r="A4" s="4" t="s">
        <v>109</v>
      </c>
      <c r="B4" s="5" t="n">
        <v>264078</v>
      </c>
    </row>
    <row r="5" spans="1:2">
      <c r="A5" s="4" t="s">
        <v>253</v>
      </c>
      <c r="B5" s="5" t="n">
        <v>54364</v>
      </c>
    </row>
    <row r="6" spans="1:2">
      <c r="A6" s="4" t="s">
        <v>254</v>
      </c>
      <c r="B6" s="5" t="n">
        <v>819361</v>
      </c>
    </row>
    <row r="7" spans="1:2">
      <c r="A7" s="4" t="s">
        <v>73</v>
      </c>
      <c r="B7" s="5" t="n">
        <v>-200856</v>
      </c>
    </row>
    <row r="8" spans="1:2">
      <c r="A8" s="4" t="s">
        <v>255</v>
      </c>
      <c r="B8" s="5" t="n">
        <v>-40088</v>
      </c>
    </row>
    <row r="9" spans="1:2">
      <c r="A9" s="4" t="s">
        <v>256</v>
      </c>
      <c r="B9" s="7" t="n">
        <v>110057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257</v>
      </c>
      <c r="B1" s="2" t="s">
        <v>29</v>
      </c>
      <c r="D1" s="2" t="s">
        <v>1</v>
      </c>
    </row>
    <row r="2" spans="1:5">
      <c r="B2" s="2" t="s">
        <v>2</v>
      </c>
      <c r="C2" s="2" t="s">
        <v>30</v>
      </c>
      <c r="D2" s="2" t="s">
        <v>2</v>
      </c>
      <c r="E2" s="2" t="s">
        <v>30</v>
      </c>
    </row>
    <row r="3" spans="1:5">
      <c r="A3" s="3" t="s">
        <v>142</v>
      </c>
    </row>
    <row r="4" spans="1:5">
      <c r="A4" s="4" t="s">
        <v>258</v>
      </c>
      <c r="B4" s="7" t="n">
        <v>494927</v>
      </c>
      <c r="C4" s="7" t="n">
        <v>456801</v>
      </c>
      <c r="D4" s="7" t="n">
        <v>1588714</v>
      </c>
      <c r="E4" s="7" t="n">
        <v>1205170</v>
      </c>
    </row>
    <row r="5" spans="1:5">
      <c r="A5" s="4" t="s">
        <v>259</v>
      </c>
      <c r="B5" s="7" t="n">
        <v>-694618</v>
      </c>
      <c r="C5" s="7" t="n">
        <v>-515345</v>
      </c>
      <c r="D5" s="7" t="n">
        <v>-12662166</v>
      </c>
      <c r="E5" s="7" t="n">
        <v>-1672562</v>
      </c>
    </row>
    <row r="6" spans="1:5">
      <c r="A6" s="4" t="s">
        <v>260</v>
      </c>
      <c r="B6" s="8" t="n">
        <v>-0.02</v>
      </c>
      <c r="C6" s="8" t="n">
        <v>-0.02</v>
      </c>
      <c r="D6" s="8" t="n">
        <v>-0.67</v>
      </c>
      <c r="E6" s="8" t="n">
        <v>-0.05</v>
      </c>
    </row>
    <row r="7" spans="1:5">
      <c r="A7" s="4" t="s">
        <v>261</v>
      </c>
      <c r="B7" s="8" t="n">
        <v>-0.02</v>
      </c>
      <c r="C7" s="8" t="n">
        <v>-0.02</v>
      </c>
      <c r="D7" s="8" t="n">
        <v>-0.67</v>
      </c>
      <c r="E7" s="8" t="n">
        <v>-0.0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5"/>
    <col customWidth="1" max="3" min="3" width="15"/>
  </cols>
  <sheetData>
    <row r="1" spans="1:3">
      <c r="A1" s="1" t="s">
        <v>262</v>
      </c>
      <c r="B1" s="2" t="s">
        <v>228</v>
      </c>
      <c r="C1" s="2" t="s">
        <v>1</v>
      </c>
    </row>
    <row r="2" spans="1:3">
      <c r="B2" s="2" t="s">
        <v>263</v>
      </c>
      <c r="C2" s="2" t="s">
        <v>2</v>
      </c>
    </row>
    <row r="3" spans="1:3">
      <c r="A3" s="3" t="s">
        <v>142</v>
      </c>
    </row>
    <row r="4" spans="1:3">
      <c r="A4" s="4" t="s">
        <v>264</v>
      </c>
      <c r="B4" s="4" t="s">
        <v>265</v>
      </c>
    </row>
    <row r="5" spans="1:3">
      <c r="A5" s="4" t="s">
        <v>266</v>
      </c>
      <c r="B5" s="7" t="n">
        <v>1386573</v>
      </c>
    </row>
    <row r="6" spans="1:3">
      <c r="A6" s="4" t="s">
        <v>267</v>
      </c>
      <c r="B6" s="5" t="n">
        <v>500000</v>
      </c>
    </row>
    <row r="7" spans="1:3">
      <c r="A7" s="4" t="s">
        <v>268</v>
      </c>
      <c r="B7" s="7" t="n">
        <v>150000</v>
      </c>
    </row>
    <row r="8" spans="1:3">
      <c r="A8" s="4" t="s">
        <v>269</v>
      </c>
      <c r="B8" s="5" t="n">
        <v>11000</v>
      </c>
    </row>
    <row r="9" spans="1:3">
      <c r="A9" s="4" t="s">
        <v>270</v>
      </c>
      <c r="B9" s="8" t="n">
        <v>0.75</v>
      </c>
    </row>
    <row r="10" spans="1:3">
      <c r="A10" s="4" t="s">
        <v>271</v>
      </c>
      <c r="B10" s="7" t="n">
        <v>-264078</v>
      </c>
      <c r="C10" s="7" t="n">
        <v>-832039</v>
      </c>
    </row>
    <row r="11" spans="1:3">
      <c r="A11" s="4" t="s">
        <v>272</v>
      </c>
      <c r="B11" s="7" t="n">
        <v>614223</v>
      </c>
    </row>
    <row r="12" spans="1:3">
      <c r="A12" s="4" t="s">
        <v>273</v>
      </c>
      <c r="B12" s="4" t="s">
        <v>2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M96"/>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24"/>
    <col customWidth="1" max="5" min="5" width="27"/>
    <col customWidth="1" max="6" min="6" width="27"/>
    <col customWidth="1" max="7" min="7" width="21"/>
    <col customWidth="1" max="8" min="8" width="27"/>
    <col customWidth="1" max="9" min="9" width="21"/>
    <col customWidth="1" max="10" min="10" width="20"/>
    <col customWidth="1" max="11" min="11" width="21"/>
    <col customWidth="1" max="12" min="12" width="21"/>
    <col customWidth="1" max="13" min="13" width="31"/>
  </cols>
  <sheetData>
    <row r="1" spans="1:13">
      <c r="A1" s="1" t="s">
        <v>274</v>
      </c>
      <c r="B1" s="2" t="s">
        <v>275</v>
      </c>
      <c r="C1" s="2" t="s">
        <v>276</v>
      </c>
      <c r="D1" s="2" t="s">
        <v>277</v>
      </c>
      <c r="E1" s="2" t="s">
        <v>278</v>
      </c>
      <c r="F1" s="2" t="s">
        <v>279</v>
      </c>
      <c r="G1" s="2" t="s">
        <v>280</v>
      </c>
      <c r="H1" s="2" t="s">
        <v>279</v>
      </c>
      <c r="I1" s="2" t="s">
        <v>280</v>
      </c>
      <c r="J1" s="2" t="s">
        <v>281</v>
      </c>
      <c r="K1" s="2" t="s">
        <v>282</v>
      </c>
      <c r="L1" s="2" t="s">
        <v>283</v>
      </c>
      <c r="M1" s="2" t="s">
        <v>284</v>
      </c>
    </row>
    <row r="2" spans="1:13">
      <c r="A2" s="3" t="s">
        <v>285</v>
      </c>
    </row>
    <row r="3" spans="1:13">
      <c r="A3" s="4" t="s">
        <v>286</v>
      </c>
      <c r="H3" s="7" t="n">
        <v>16425</v>
      </c>
      <c r="I3" s="7" t="n">
        <v>210000</v>
      </c>
    </row>
    <row r="4" spans="1:13">
      <c r="A4" s="4" t="s">
        <v>287</v>
      </c>
    </row>
    <row r="5" spans="1:13">
      <c r="A5" s="3" t="s">
        <v>285</v>
      </c>
    </row>
    <row r="6" spans="1:13">
      <c r="A6" s="4" t="s">
        <v>288</v>
      </c>
      <c r="C6" s="5" t="n">
        <v>940272</v>
      </c>
    </row>
    <row r="7" spans="1:13">
      <c r="A7" s="4" t="s">
        <v>289</v>
      </c>
    </row>
    <row r="8" spans="1:13">
      <c r="A8" s="3" t="s">
        <v>285</v>
      </c>
    </row>
    <row r="9" spans="1:13">
      <c r="A9" s="4" t="s">
        <v>290</v>
      </c>
      <c r="F9" s="5" t="n">
        <v>3333</v>
      </c>
      <c r="H9" s="5" t="n">
        <v>13333</v>
      </c>
    </row>
    <row r="10" spans="1:13">
      <c r="A10" s="4" t="s">
        <v>291</v>
      </c>
      <c r="F10" s="7" t="n">
        <v>63388</v>
      </c>
      <c r="H10" s="7" t="n">
        <v>253550</v>
      </c>
    </row>
    <row r="11" spans="1:13">
      <c r="A11" s="4" t="s">
        <v>292</v>
      </c>
    </row>
    <row r="12" spans="1:13">
      <c r="A12" s="3" t="s">
        <v>285</v>
      </c>
    </row>
    <row r="13" spans="1:13">
      <c r="A13" s="4" t="s">
        <v>293</v>
      </c>
      <c r="E13" s="7" t="n">
        <v>5000000</v>
      </c>
    </row>
    <row r="14" spans="1:13">
      <c r="A14" s="4" t="s">
        <v>294</v>
      </c>
      <c r="B14" s="7" t="n">
        <v>7000000</v>
      </c>
      <c r="E14" s="7" t="n">
        <v>255000</v>
      </c>
    </row>
    <row r="15" spans="1:13">
      <c r="A15" s="4" t="s">
        <v>295</v>
      </c>
      <c r="B15" s="5" t="n">
        <v>20000000</v>
      </c>
    </row>
    <row r="16" spans="1:13">
      <c r="A16" s="4" t="s">
        <v>296</v>
      </c>
      <c r="B16" s="8" t="n">
        <v>0.75</v>
      </c>
    </row>
    <row r="17" spans="1:13">
      <c r="A17" s="4" t="s">
        <v>297</v>
      </c>
      <c r="B17" s="9" t="n">
        <v>0.5</v>
      </c>
    </row>
    <row r="18" spans="1:13">
      <c r="A18" s="4" t="s">
        <v>298</v>
      </c>
      <c r="B18" s="7" t="n">
        <v>500000</v>
      </c>
    </row>
    <row r="19" spans="1:13">
      <c r="A19" s="4" t="s">
        <v>299</v>
      </c>
    </row>
    <row r="20" spans="1:13">
      <c r="A20" s="3" t="s">
        <v>285</v>
      </c>
    </row>
    <row r="21" spans="1:13">
      <c r="A21" s="4" t="s">
        <v>295</v>
      </c>
      <c r="E21" s="5" t="n">
        <v>800000</v>
      </c>
    </row>
    <row r="22" spans="1:13">
      <c r="A22" s="4" t="s">
        <v>300</v>
      </c>
    </row>
    <row r="23" spans="1:13">
      <c r="A23" s="3" t="s">
        <v>285</v>
      </c>
    </row>
    <row r="24" spans="1:13">
      <c r="A24" s="4" t="s">
        <v>301</v>
      </c>
      <c r="M24" s="7" t="n">
        <v>320000</v>
      </c>
    </row>
    <row r="25" spans="1:13">
      <c r="A25" s="4" t="s">
        <v>302</v>
      </c>
      <c r="M25" s="4" t="s">
        <v>303</v>
      </c>
    </row>
    <row r="26" spans="1:13">
      <c r="A26" s="4" t="s">
        <v>304</v>
      </c>
      <c r="J26" s="4" t="s">
        <v>305</v>
      </c>
    </row>
    <row r="27" spans="1:13">
      <c r="A27" s="4" t="s">
        <v>306</v>
      </c>
      <c r="J27" s="5" t="n">
        <v>136928</v>
      </c>
    </row>
    <row r="28" spans="1:13">
      <c r="A28" s="4" t="s">
        <v>307</v>
      </c>
      <c r="M28" s="11" t="n">
        <v>3.5074</v>
      </c>
    </row>
    <row r="29" spans="1:13">
      <c r="A29" s="4" t="s">
        <v>286</v>
      </c>
      <c r="G29" s="7" t="n">
        <v>40296</v>
      </c>
      <c r="I29" s="5" t="n">
        <v>210000</v>
      </c>
    </row>
    <row r="30" spans="1:13">
      <c r="A30" s="4" t="s">
        <v>308</v>
      </c>
    </row>
    <row r="31" spans="1:13">
      <c r="A31" s="3" t="s">
        <v>285</v>
      </c>
    </row>
    <row r="32" spans="1:13">
      <c r="A32" s="4" t="s">
        <v>309</v>
      </c>
      <c r="E32" s="7" t="n">
        <v>520800</v>
      </c>
    </row>
    <row r="33" spans="1:13">
      <c r="A33" s="4" t="s">
        <v>310</v>
      </c>
    </row>
    <row r="34" spans="1:13">
      <c r="A34" s="3" t="s">
        <v>285</v>
      </c>
    </row>
    <row r="35" spans="1:13">
      <c r="A35" s="4" t="s">
        <v>288</v>
      </c>
      <c r="C35" s="5" t="n">
        <v>342633</v>
      </c>
      <c r="E35" s="5" t="n">
        <v>65591</v>
      </c>
    </row>
    <row r="36" spans="1:13">
      <c r="A36" s="4" t="s">
        <v>311</v>
      </c>
    </row>
    <row r="37" spans="1:13">
      <c r="A37" s="3" t="s">
        <v>285</v>
      </c>
    </row>
    <row r="38" spans="1:13">
      <c r="A38" s="4" t="s">
        <v>288</v>
      </c>
      <c r="C38" s="5" t="n">
        <v>243948</v>
      </c>
      <c r="E38" s="5" t="n">
        <v>46700</v>
      </c>
    </row>
    <row r="39" spans="1:13">
      <c r="A39" s="4" t="s">
        <v>312</v>
      </c>
    </row>
    <row r="40" spans="1:13">
      <c r="A40" s="3" t="s">
        <v>285</v>
      </c>
    </row>
    <row r="41" spans="1:13">
      <c r="A41" s="4" t="s">
        <v>288</v>
      </c>
      <c r="C41" s="5" t="n">
        <v>98685</v>
      </c>
      <c r="E41" s="5" t="n">
        <v>18891</v>
      </c>
    </row>
    <row r="42" spans="1:13">
      <c r="A42" s="4" t="s">
        <v>313</v>
      </c>
    </row>
    <row r="43" spans="1:13">
      <c r="A43" s="3" t="s">
        <v>285</v>
      </c>
    </row>
    <row r="44" spans="1:13">
      <c r="A44" s="4" t="s">
        <v>309</v>
      </c>
      <c r="E44" s="7" t="n">
        <v>35000</v>
      </c>
    </row>
    <row r="45" spans="1:13">
      <c r="A45" s="4" t="s">
        <v>314</v>
      </c>
    </row>
    <row r="46" spans="1:13">
      <c r="A46" s="3" t="s">
        <v>285</v>
      </c>
    </row>
    <row r="47" spans="1:13">
      <c r="A47" s="4" t="s">
        <v>288</v>
      </c>
      <c r="C47" s="5" t="n">
        <v>23027</v>
      </c>
      <c r="E47" s="5" t="n">
        <v>4408</v>
      </c>
    </row>
    <row r="48" spans="1:13">
      <c r="A48" s="4" t="s">
        <v>315</v>
      </c>
    </row>
    <row r="49" spans="1:13">
      <c r="A49" s="3" t="s">
        <v>285</v>
      </c>
    </row>
    <row r="50" spans="1:13">
      <c r="A50" s="4" t="s">
        <v>288</v>
      </c>
      <c r="C50" s="5" t="n">
        <v>9869</v>
      </c>
      <c r="E50" s="5" t="n">
        <v>1889</v>
      </c>
    </row>
    <row r="51" spans="1:13">
      <c r="A51" s="4" t="s">
        <v>316</v>
      </c>
    </row>
    <row r="52" spans="1:13">
      <c r="A52" s="3" t="s">
        <v>285</v>
      </c>
    </row>
    <row r="53" spans="1:13">
      <c r="A53" s="4" t="s">
        <v>288</v>
      </c>
      <c r="C53" s="5" t="n">
        <v>13158</v>
      </c>
      <c r="E53" s="5" t="n">
        <v>2519</v>
      </c>
    </row>
    <row r="54" spans="1:13">
      <c r="A54" s="4" t="s">
        <v>317</v>
      </c>
    </row>
    <row r="55" spans="1:13">
      <c r="A55" s="3" t="s">
        <v>285</v>
      </c>
    </row>
    <row r="56" spans="1:13">
      <c r="A56" s="4" t="s">
        <v>309</v>
      </c>
      <c r="F56" s="5" t="n">
        <v>830500</v>
      </c>
      <c r="H56" s="5" t="n">
        <v>830500</v>
      </c>
      <c r="K56" s="7" t="n">
        <v>0</v>
      </c>
    </row>
    <row r="57" spans="1:13">
      <c r="A57" s="4" t="s">
        <v>318</v>
      </c>
    </row>
    <row r="58" spans="1:13">
      <c r="A58" s="3" t="s">
        <v>285</v>
      </c>
    </row>
    <row r="59" spans="1:13">
      <c r="A59" s="4" t="s">
        <v>302</v>
      </c>
      <c r="E59" s="4" t="s">
        <v>303</v>
      </c>
    </row>
    <row r="60" spans="1:13">
      <c r="A60" s="4" t="s">
        <v>304</v>
      </c>
      <c r="E60" s="4" t="s">
        <v>305</v>
      </c>
    </row>
    <row r="61" spans="1:13">
      <c r="A61" s="4" t="s">
        <v>309</v>
      </c>
      <c r="E61" s="7" t="n">
        <v>873410</v>
      </c>
    </row>
    <row r="62" spans="1:13">
      <c r="A62" s="4" t="s">
        <v>288</v>
      </c>
      <c r="C62" s="5" t="n">
        <v>574612</v>
      </c>
      <c r="E62" s="5" t="n">
        <v>110000</v>
      </c>
    </row>
    <row r="63" spans="1:13">
      <c r="A63" s="4" t="s">
        <v>319</v>
      </c>
    </row>
    <row r="64" spans="1:13">
      <c r="A64" s="3" t="s">
        <v>285</v>
      </c>
    </row>
    <row r="65" spans="1:13">
      <c r="A65" s="4" t="s">
        <v>301</v>
      </c>
      <c r="E65" s="7" t="n">
        <v>550000</v>
      </c>
      <c r="L65" s="7" t="n">
        <v>621500</v>
      </c>
    </row>
    <row r="66" spans="1:13">
      <c r="A66" s="4" t="s">
        <v>320</v>
      </c>
      <c r="D66" s="4" t="s">
        <v>321</v>
      </c>
    </row>
    <row r="67" spans="1:13">
      <c r="A67" s="4" t="s">
        <v>307</v>
      </c>
      <c r="D67" s="8" t="n">
        <v>1.52</v>
      </c>
    </row>
    <row r="68" spans="1:13">
      <c r="A68" s="4" t="s">
        <v>322</v>
      </c>
      <c r="E68" s="5" t="n">
        <v>50000</v>
      </c>
      <c r="L68" s="5" t="n">
        <v>56500</v>
      </c>
    </row>
    <row r="69" spans="1:13">
      <c r="A69" s="4" t="s">
        <v>309</v>
      </c>
      <c r="E69" s="5" t="n">
        <v>500000</v>
      </c>
      <c r="L69" s="7" t="n">
        <v>565000</v>
      </c>
    </row>
    <row r="70" spans="1:13">
      <c r="A70" s="4" t="s">
        <v>323</v>
      </c>
      <c r="D70" s="4" t="s">
        <v>220</v>
      </c>
    </row>
    <row r="71" spans="1:13">
      <c r="A71" s="4" t="s">
        <v>324</v>
      </c>
    </row>
    <row r="72" spans="1:13">
      <c r="A72" s="3" t="s">
        <v>285</v>
      </c>
    </row>
    <row r="73" spans="1:13">
      <c r="A73" s="4" t="s">
        <v>309</v>
      </c>
      <c r="F73" s="5" t="n">
        <v>720000</v>
      </c>
      <c r="H73" s="5" t="n">
        <v>720000</v>
      </c>
      <c r="K73" s="7" t="n">
        <v>0</v>
      </c>
    </row>
    <row r="74" spans="1:13">
      <c r="A74" s="4" t="s">
        <v>325</v>
      </c>
    </row>
    <row r="75" spans="1:13">
      <c r="A75" s="3" t="s">
        <v>285</v>
      </c>
    </row>
    <row r="76" spans="1:13">
      <c r="A76" s="4" t="s">
        <v>309</v>
      </c>
      <c r="E76" s="7" t="n">
        <v>380323</v>
      </c>
    </row>
    <row r="77" spans="1:13">
      <c r="A77" s="4" t="s">
        <v>326</v>
      </c>
    </row>
    <row r="78" spans="1:13">
      <c r="A78" s="3" t="s">
        <v>285</v>
      </c>
    </row>
    <row r="79" spans="1:13">
      <c r="A79" s="4" t="s">
        <v>288</v>
      </c>
      <c r="E79" s="5" t="n">
        <v>20000</v>
      </c>
    </row>
    <row r="80" spans="1:13">
      <c r="A80" s="4" t="s">
        <v>327</v>
      </c>
    </row>
    <row r="81" spans="1:13">
      <c r="A81" s="3" t="s">
        <v>285</v>
      </c>
    </row>
    <row r="82" spans="1:13">
      <c r="A82" s="4" t="s">
        <v>309</v>
      </c>
      <c r="B82" s="5" t="n">
        <v>1410200</v>
      </c>
    </row>
    <row r="83" spans="1:13">
      <c r="A83" s="4" t="s">
        <v>328</v>
      </c>
    </row>
    <row r="84" spans="1:13">
      <c r="A84" s="3" t="s">
        <v>285</v>
      </c>
    </row>
    <row r="85" spans="1:13">
      <c r="A85" s="4" t="s">
        <v>329</v>
      </c>
      <c r="B85" s="7" t="n">
        <v>2000000</v>
      </c>
    </row>
    <row r="86" spans="1:13">
      <c r="A86" s="4" t="s">
        <v>330</v>
      </c>
      <c r="B86" s="8" t="n">
        <v>0.75</v>
      </c>
    </row>
    <row r="87" spans="1:13">
      <c r="A87" s="4" t="s">
        <v>331</v>
      </c>
      <c r="B87" s="9" t="n">
        <v>0.1</v>
      </c>
    </row>
    <row r="88" spans="1:13">
      <c r="A88" s="4" t="s">
        <v>332</v>
      </c>
    </row>
    <row r="89" spans="1:13">
      <c r="A89" s="3" t="s">
        <v>285</v>
      </c>
    </row>
    <row r="90" spans="1:13">
      <c r="A90" s="4" t="s">
        <v>307</v>
      </c>
      <c r="B90" s="8" t="n">
        <v>0.75</v>
      </c>
    </row>
    <row r="91" spans="1:13">
      <c r="A91" s="4" t="s">
        <v>295</v>
      </c>
      <c r="B91" s="5" t="n">
        <v>1880267</v>
      </c>
    </row>
    <row r="92" spans="1:13">
      <c r="A92" s="4" t="s">
        <v>296</v>
      </c>
      <c r="B92" s="8" t="n">
        <v>0.75</v>
      </c>
    </row>
    <row r="93" spans="1:13">
      <c r="A93" s="4" t="s">
        <v>333</v>
      </c>
      <c r="B93" s="5" t="n">
        <v>1880267</v>
      </c>
    </row>
    <row r="94" spans="1:13">
      <c r="A94" s="4" t="s">
        <v>334</v>
      </c>
    </row>
    <row r="95" spans="1:13">
      <c r="A95" s="3" t="s">
        <v>285</v>
      </c>
    </row>
    <row r="96" spans="1:13">
      <c r="A96" s="4" t="s">
        <v>335</v>
      </c>
      <c r="F96" s="7" t="n">
        <v>35000</v>
      </c>
      <c r="G96" s="7" t="n">
        <v>0</v>
      </c>
      <c r="H96" s="7" t="n">
        <v>95030</v>
      </c>
      <c r="I96"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6</v>
      </c>
      <c r="B1" s="2" t="s">
        <v>29</v>
      </c>
      <c r="D1" s="2" t="s">
        <v>1</v>
      </c>
    </row>
    <row r="2" spans="1:5">
      <c r="B2" s="2" t="s">
        <v>2</v>
      </c>
      <c r="C2" s="2" t="s">
        <v>30</v>
      </c>
      <c r="D2" s="2" t="s">
        <v>2</v>
      </c>
      <c r="E2" s="2" t="s">
        <v>30</v>
      </c>
    </row>
    <row r="3" spans="1:5">
      <c r="A3" s="3" t="s">
        <v>337</v>
      </c>
    </row>
    <row r="4" spans="1:5">
      <c r="A4" s="4" t="s">
        <v>338</v>
      </c>
      <c r="B4" s="7" t="n">
        <v>41582</v>
      </c>
      <c r="C4" s="7" t="n">
        <v>13711</v>
      </c>
      <c r="D4" s="7" t="n">
        <v>127029</v>
      </c>
      <c r="E4" s="7" t="n">
        <v>-5544</v>
      </c>
    </row>
    <row r="5" spans="1:5">
      <c r="A5" s="4" t="s">
        <v>339</v>
      </c>
    </row>
    <row r="6" spans="1:5">
      <c r="A6" s="3" t="s">
        <v>337</v>
      </c>
    </row>
    <row r="7" spans="1:5">
      <c r="A7" s="4" t="s">
        <v>340</v>
      </c>
      <c r="B7" s="5" t="n">
        <v>69882</v>
      </c>
      <c r="C7" s="5" t="n">
        <v>57764</v>
      </c>
      <c r="D7" s="5" t="n">
        <v>210411</v>
      </c>
      <c r="E7" s="5" t="n">
        <v>213744</v>
      </c>
    </row>
    <row r="8" spans="1:5">
      <c r="A8" s="4" t="s">
        <v>341</v>
      </c>
      <c r="B8" s="5" t="n">
        <v>41582</v>
      </c>
      <c r="C8" s="5" t="n">
        <v>13711</v>
      </c>
      <c r="D8" s="5" t="n">
        <v>127029</v>
      </c>
      <c r="E8" s="5" t="n">
        <v>-5544</v>
      </c>
    </row>
    <row r="9" spans="1:5">
      <c r="A9" s="4" t="s">
        <v>44</v>
      </c>
      <c r="B9" s="4" t="s">
        <v>33</v>
      </c>
      <c r="C9" s="4" t="s">
        <v>33</v>
      </c>
      <c r="D9" s="4" t="s">
        <v>33</v>
      </c>
      <c r="E9" s="4" t="s">
        <v>33</v>
      </c>
    </row>
    <row r="10" spans="1:5">
      <c r="A10" s="4" t="s">
        <v>342</v>
      </c>
      <c r="B10" s="5" t="n">
        <v>41582</v>
      </c>
      <c r="C10" s="5" t="n">
        <v>13711</v>
      </c>
      <c r="D10" s="5" t="n">
        <v>127029</v>
      </c>
      <c r="E10" s="5" t="n">
        <v>-5544</v>
      </c>
    </row>
    <row r="11" spans="1:5">
      <c r="A11" s="4" t="s">
        <v>343</v>
      </c>
      <c r="B11" s="4" t="s">
        <v>33</v>
      </c>
      <c r="C11" s="4" t="s">
        <v>33</v>
      </c>
      <c r="D11" s="4" t="s">
        <v>33</v>
      </c>
      <c r="E11" s="4" t="s">
        <v>33</v>
      </c>
    </row>
    <row r="12" spans="1:5">
      <c r="A12" s="4" t="s">
        <v>338</v>
      </c>
      <c r="B12" s="7" t="n">
        <v>41582</v>
      </c>
      <c r="C12" s="7" t="n">
        <v>13711</v>
      </c>
      <c r="D12" s="7" t="n">
        <v>127029</v>
      </c>
      <c r="E12" s="7" t="n">
        <v>-554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4</v>
      </c>
      <c r="B1" s="2" t="s">
        <v>2</v>
      </c>
      <c r="C1" s="2" t="s">
        <v>54</v>
      </c>
      <c r="D1" s="2" t="s">
        <v>345</v>
      </c>
      <c r="E1" s="2" t="s">
        <v>346</v>
      </c>
    </row>
    <row r="2" spans="1:5">
      <c r="A2" s="3" t="s">
        <v>337</v>
      </c>
    </row>
    <row r="3" spans="1:5">
      <c r="A3" s="4" t="s">
        <v>347</v>
      </c>
      <c r="B3" s="5" t="n">
        <v>28037713</v>
      </c>
      <c r="C3" s="5" t="n">
        <v>5206174</v>
      </c>
      <c r="D3" s="5" t="n">
        <v>4382872</v>
      </c>
    </row>
    <row r="4" spans="1:5">
      <c r="A4" s="4" t="s">
        <v>348</v>
      </c>
    </row>
    <row r="5" spans="1:5">
      <c r="A5" s="3" t="s">
        <v>337</v>
      </c>
    </row>
    <row r="6" spans="1:5">
      <c r="A6" s="4" t="s">
        <v>349</v>
      </c>
      <c r="D6" s="7" t="n">
        <v>120000000</v>
      </c>
    </row>
    <row r="7" spans="1:5">
      <c r="A7" s="4" t="s">
        <v>350</v>
      </c>
    </row>
    <row r="8" spans="1:5">
      <c r="A8" s="3" t="s">
        <v>337</v>
      </c>
    </row>
    <row r="9" spans="1:5">
      <c r="A9" s="4" t="s">
        <v>351</v>
      </c>
      <c r="E9" s="4" t="s">
        <v>352</v>
      </c>
    </row>
    <row r="10" spans="1:5">
      <c r="A10" s="4" t="s">
        <v>353</v>
      </c>
    </row>
    <row r="11" spans="1:5">
      <c r="A11" s="3" t="s">
        <v>337</v>
      </c>
    </row>
    <row r="12" spans="1:5">
      <c r="A12" s="4" t="s">
        <v>347</v>
      </c>
      <c r="D12" s="5" t="n">
        <v>4382872</v>
      </c>
    </row>
    <row r="13" spans="1:5">
      <c r="A13" s="4" t="s">
        <v>354</v>
      </c>
    </row>
    <row r="14" spans="1:5">
      <c r="A14" s="3" t="s">
        <v>337</v>
      </c>
    </row>
    <row r="15" spans="1:5">
      <c r="A15" s="4" t="s">
        <v>351</v>
      </c>
      <c r="E15" s="4" t="s">
        <v>35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55</v>
      </c>
      <c r="B1" s="2" t="s">
        <v>2</v>
      </c>
      <c r="C1" s="2" t="s">
        <v>54</v>
      </c>
    </row>
    <row r="2" spans="1:3">
      <c r="A2" s="3" t="s">
        <v>356</v>
      </c>
    </row>
    <row r="3" spans="1:3">
      <c r="A3" s="4" t="s">
        <v>357</v>
      </c>
      <c r="B3" s="7" t="n">
        <v>862982</v>
      </c>
    </row>
    <row r="4" spans="1:3">
      <c r="A4" s="4" t="s">
        <v>358</v>
      </c>
      <c r="B4" s="5" t="n">
        <v>-70803</v>
      </c>
    </row>
    <row r="5" spans="1:3">
      <c r="A5" s="4" t="s">
        <v>61</v>
      </c>
      <c r="B5" s="5" t="n">
        <v>792180</v>
      </c>
      <c r="C5" s="7" t="n">
        <v>489</v>
      </c>
    </row>
    <row r="6" spans="1:3">
      <c r="A6" s="4" t="s">
        <v>359</v>
      </c>
    </row>
    <row r="7" spans="1:3">
      <c r="A7" s="3" t="s">
        <v>356</v>
      </c>
    </row>
    <row r="8" spans="1:3">
      <c r="A8" s="4" t="s">
        <v>357</v>
      </c>
      <c r="B8" s="5" t="n">
        <v>491299</v>
      </c>
    </row>
    <row r="9" spans="1:3">
      <c r="A9" s="4" t="s">
        <v>360</v>
      </c>
    </row>
    <row r="10" spans="1:3">
      <c r="A10" s="3" t="s">
        <v>356</v>
      </c>
    </row>
    <row r="11" spans="1:3">
      <c r="A11" s="4" t="s">
        <v>357</v>
      </c>
      <c r="B11" s="5" t="n">
        <v>285991</v>
      </c>
    </row>
    <row r="12" spans="1:3">
      <c r="A12" s="4" t="s">
        <v>361</v>
      </c>
    </row>
    <row r="13" spans="1:3">
      <c r="A13" s="3" t="s">
        <v>356</v>
      </c>
    </row>
    <row r="14" spans="1:3">
      <c r="A14" s="4" t="s">
        <v>357</v>
      </c>
      <c r="B14" s="5" t="n">
        <v>23408</v>
      </c>
    </row>
    <row r="15" spans="1:3">
      <c r="A15" s="4" t="s">
        <v>362</v>
      </c>
    </row>
    <row r="16" spans="1:3">
      <c r="A16" s="3" t="s">
        <v>356</v>
      </c>
    </row>
    <row r="17" spans="1:3">
      <c r="A17" s="4" t="s">
        <v>357</v>
      </c>
      <c r="B17" s="5" t="n">
        <v>22191</v>
      </c>
    </row>
    <row r="18" spans="1:3">
      <c r="A18" s="4" t="s">
        <v>363</v>
      </c>
    </row>
    <row r="19" spans="1:3">
      <c r="A19" s="3" t="s">
        <v>356</v>
      </c>
    </row>
    <row r="20" spans="1:3">
      <c r="A20" s="4" t="s">
        <v>357</v>
      </c>
      <c r="B20" s="5" t="n">
        <v>12767</v>
      </c>
    </row>
    <row r="21" spans="1:3">
      <c r="A21" s="4" t="s">
        <v>364</v>
      </c>
    </row>
    <row r="22" spans="1:3">
      <c r="A22" s="3" t="s">
        <v>356</v>
      </c>
    </row>
    <row r="23" spans="1:3">
      <c r="A23" s="4" t="s">
        <v>357</v>
      </c>
      <c r="B23" s="5" t="n">
        <v>8663</v>
      </c>
    </row>
    <row r="24" spans="1:3">
      <c r="A24" s="4" t="s">
        <v>365</v>
      </c>
    </row>
    <row r="25" spans="1:3">
      <c r="A25" s="3" t="s">
        <v>356</v>
      </c>
    </row>
    <row r="26" spans="1:3">
      <c r="A26" s="4" t="s">
        <v>357</v>
      </c>
      <c r="B26" s="7" t="n">
        <v>1866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366</v>
      </c>
      <c r="B1" s="2" t="s">
        <v>29</v>
      </c>
      <c r="D1" s="2" t="s">
        <v>1</v>
      </c>
    </row>
    <row r="2" spans="1:5">
      <c r="B2" s="2" t="s">
        <v>2</v>
      </c>
      <c r="C2" s="2" t="s">
        <v>30</v>
      </c>
      <c r="D2" s="2" t="s">
        <v>2</v>
      </c>
      <c r="E2" s="2" t="s">
        <v>30</v>
      </c>
    </row>
    <row r="3" spans="1:5">
      <c r="A3" s="3" t="s">
        <v>153</v>
      </c>
    </row>
    <row r="4" spans="1:5">
      <c r="A4" s="4" t="s">
        <v>367</v>
      </c>
      <c r="B4" s="7" t="n">
        <v>27358</v>
      </c>
      <c r="C4" s="7" t="n">
        <v>1461</v>
      </c>
      <c r="D4" s="7" t="n">
        <v>27670</v>
      </c>
      <c r="E4" s="7" t="n">
        <v>1077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7</v>
      </c>
      <c r="B1" s="2" t="s">
        <v>2</v>
      </c>
      <c r="C1" s="2" t="s">
        <v>54</v>
      </c>
    </row>
    <row r="2" spans="1:3">
      <c r="A2" s="4" t="s">
        <v>88</v>
      </c>
      <c r="B2" s="10" t="n">
        <v>0.001</v>
      </c>
      <c r="C2" s="10" t="n">
        <v>0.001</v>
      </c>
    </row>
    <row r="3" spans="1:3">
      <c r="A3" s="4" t="s">
        <v>89</v>
      </c>
      <c r="B3" s="5" t="n">
        <v>300000000</v>
      </c>
      <c r="C3" s="5" t="n">
        <v>300000000</v>
      </c>
    </row>
    <row r="4" spans="1:3">
      <c r="A4" s="4" t="s">
        <v>90</v>
      </c>
      <c r="B4" s="5" t="n">
        <v>28037713</v>
      </c>
      <c r="C4" s="5" t="n">
        <v>5206174</v>
      </c>
    </row>
    <row r="5" spans="1:3">
      <c r="A5" s="4" t="s">
        <v>91</v>
      </c>
      <c r="B5" s="5" t="n">
        <v>28037713</v>
      </c>
      <c r="C5" s="5" t="n">
        <v>5206174</v>
      </c>
    </row>
    <row r="6" spans="1:3">
      <c r="A6" s="4" t="s">
        <v>83</v>
      </c>
    </row>
    <row r="7" spans="1:3">
      <c r="A7" s="4" t="s">
        <v>92</v>
      </c>
      <c r="B7" s="10" t="n">
        <v>0.001</v>
      </c>
      <c r="C7" s="10" t="n">
        <v>0.001</v>
      </c>
    </row>
    <row r="8" spans="1:3">
      <c r="A8" s="4" t="s">
        <v>93</v>
      </c>
      <c r="B8" s="5" t="n">
        <v>0</v>
      </c>
      <c r="C8" s="5" t="n">
        <v>800000</v>
      </c>
    </row>
    <row r="9" spans="1:3">
      <c r="A9" s="4" t="s">
        <v>94</v>
      </c>
      <c r="B9" s="5" t="n">
        <v>0</v>
      </c>
      <c r="C9" s="5" t="n">
        <v>800000</v>
      </c>
    </row>
    <row r="10" spans="1:3">
      <c r="A10" s="4" t="s">
        <v>95</v>
      </c>
      <c r="B10" s="5" t="n">
        <v>0</v>
      </c>
      <c r="C10" s="5" t="n">
        <v>800000</v>
      </c>
    </row>
    <row r="11" spans="1:3">
      <c r="A11" s="4" t="s">
        <v>85</v>
      </c>
    </row>
    <row r="12" spans="1:3">
      <c r="A12" s="4" t="s">
        <v>92</v>
      </c>
      <c r="B12" s="10" t="n">
        <v>0.001</v>
      </c>
      <c r="C12" s="10" t="n">
        <v>0.001</v>
      </c>
    </row>
    <row r="13" spans="1:3">
      <c r="A13" s="4" t="s">
        <v>93</v>
      </c>
      <c r="B13" s="5" t="n">
        <v>0</v>
      </c>
      <c r="C13" s="5" t="n">
        <v>810000</v>
      </c>
    </row>
    <row r="14" spans="1:3">
      <c r="A14" s="4" t="s">
        <v>94</v>
      </c>
      <c r="B14" s="5" t="n">
        <v>0</v>
      </c>
      <c r="C14" s="5" t="n">
        <v>180000</v>
      </c>
    </row>
    <row r="15" spans="1:3">
      <c r="A15" s="4" t="s">
        <v>95</v>
      </c>
      <c r="B15" s="5" t="n">
        <v>0</v>
      </c>
      <c r="C15" s="5" t="n">
        <v>180000</v>
      </c>
    </row>
    <row r="16" spans="1:3">
      <c r="A16" s="4" t="s">
        <v>86</v>
      </c>
    </row>
    <row r="17" spans="1:3">
      <c r="A17" s="4" t="s">
        <v>92</v>
      </c>
      <c r="B17" s="10" t="n">
        <v>0.001</v>
      </c>
      <c r="C17" s="10" t="n">
        <v>0.001</v>
      </c>
    </row>
    <row r="18" spans="1:3">
      <c r="A18" s="4" t="s">
        <v>93</v>
      </c>
      <c r="B18" s="5" t="n">
        <v>20000</v>
      </c>
      <c r="C18" s="5" t="n">
        <v>20000</v>
      </c>
    </row>
    <row r="19" spans="1:3">
      <c r="A19" s="4" t="s">
        <v>94</v>
      </c>
      <c r="B19" s="5" t="n">
        <v>8333</v>
      </c>
      <c r="C19" s="5" t="n">
        <v>18333</v>
      </c>
    </row>
    <row r="20" spans="1:3">
      <c r="A20" s="4" t="s">
        <v>95</v>
      </c>
      <c r="B20" s="5" t="n">
        <v>8333</v>
      </c>
      <c r="C20" s="5" t="n">
        <v>1833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68</v>
      </c>
      <c r="B1" s="2" t="s">
        <v>2</v>
      </c>
      <c r="C1" s="2" t="s">
        <v>54</v>
      </c>
    </row>
    <row r="2" spans="1:3">
      <c r="A2" s="3" t="s">
        <v>369</v>
      </c>
    </row>
    <row r="3" spans="1:3">
      <c r="A3" s="4" t="s">
        <v>370</v>
      </c>
      <c r="B3" s="7" t="n">
        <v>11330000</v>
      </c>
      <c r="C3" s="7" t="n">
        <v>11330000</v>
      </c>
    </row>
    <row r="4" spans="1:3">
      <c r="A4" s="4" t="s">
        <v>371</v>
      </c>
      <c r="B4" s="5" t="n">
        <v>6030000</v>
      </c>
      <c r="C4" s="5" t="n">
        <v>6030000</v>
      </c>
    </row>
    <row r="5" spans="1:3">
      <c r="A5" s="4" t="s">
        <v>372</v>
      </c>
      <c r="B5" s="5" t="n">
        <v>270000</v>
      </c>
      <c r="C5" s="5" t="n">
        <v>270000</v>
      </c>
    </row>
    <row r="6" spans="1:3">
      <c r="A6" s="4" t="s">
        <v>373</v>
      </c>
      <c r="B6" s="5" t="n">
        <v>129680</v>
      </c>
      <c r="C6" s="4" t="s">
        <v>33</v>
      </c>
    </row>
    <row r="7" spans="1:3">
      <c r="A7" s="4" t="s">
        <v>374</v>
      </c>
      <c r="B7" s="5" t="n">
        <v>42840</v>
      </c>
      <c r="C7" s="4" t="s">
        <v>33</v>
      </c>
    </row>
    <row r="8" spans="1:3">
      <c r="A8" s="4" t="s">
        <v>375</v>
      </c>
      <c r="B8" s="5" t="n">
        <v>-244542</v>
      </c>
      <c r="C8" s="4" t="s">
        <v>33</v>
      </c>
    </row>
    <row r="9" spans="1:3">
      <c r="A9" s="4" t="s">
        <v>63</v>
      </c>
      <c r="B9" s="7" t="n">
        <v>17557977</v>
      </c>
      <c r="C9" s="7" t="n">
        <v>1763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376</v>
      </c>
      <c r="B1" s="2" t="s">
        <v>29</v>
      </c>
      <c r="D1" s="2" t="s">
        <v>1</v>
      </c>
    </row>
    <row r="2" spans="1:5">
      <c r="B2" s="2" t="s">
        <v>2</v>
      </c>
      <c r="C2" s="2" t="s">
        <v>30</v>
      </c>
      <c r="D2" s="2" t="s">
        <v>2</v>
      </c>
      <c r="E2" s="2" t="s">
        <v>30</v>
      </c>
    </row>
    <row r="3" spans="1:5">
      <c r="A3" s="3" t="s">
        <v>156</v>
      </c>
    </row>
    <row r="4" spans="1:5">
      <c r="A4" s="4" t="s">
        <v>103</v>
      </c>
      <c r="B4" s="7" t="n">
        <v>244542</v>
      </c>
      <c r="C4" s="4" t="s">
        <v>33</v>
      </c>
      <c r="D4" s="7" t="n">
        <v>244542</v>
      </c>
      <c r="E4" s="4" t="s">
        <v>3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4"/>
    <col customWidth="1" max="5" min="5" width="21"/>
    <col customWidth="1" max="6" min="6" width="37"/>
    <col customWidth="1" max="7" min="7" width="21"/>
    <col customWidth="1" max="8" min="8" width="21"/>
    <col customWidth="1" max="9" min="9" width="21"/>
  </cols>
  <sheetData>
    <row r="1" spans="1:9">
      <c r="A1" s="1" t="s">
        <v>377</v>
      </c>
      <c r="B1" s="2" t="s">
        <v>29</v>
      </c>
      <c r="D1" s="2" t="s">
        <v>1</v>
      </c>
    </row>
    <row r="2" spans="1:9">
      <c r="B2" s="2" t="s">
        <v>378</v>
      </c>
      <c r="C2" s="2" t="s">
        <v>280</v>
      </c>
      <c r="D2" s="2" t="s">
        <v>378</v>
      </c>
      <c r="E2" s="2" t="s">
        <v>280</v>
      </c>
      <c r="F2" s="2" t="s">
        <v>379</v>
      </c>
      <c r="G2" s="2" t="s">
        <v>282</v>
      </c>
      <c r="H2" s="2" t="s">
        <v>380</v>
      </c>
      <c r="I2" s="2" t="s">
        <v>381</v>
      </c>
    </row>
    <row r="3" spans="1:9">
      <c r="A3" s="4" t="s">
        <v>382</v>
      </c>
    </row>
    <row r="4" spans="1:9">
      <c r="A4" s="4" t="s">
        <v>41</v>
      </c>
      <c r="B4" s="7" t="n">
        <v>11874</v>
      </c>
      <c r="C4" s="7" t="n">
        <v>11874</v>
      </c>
      <c r="D4" s="7" t="n">
        <v>35234</v>
      </c>
      <c r="E4" s="7" t="n">
        <v>35234</v>
      </c>
    </row>
    <row r="5" spans="1:9">
      <c r="A5" s="4" t="s">
        <v>383</v>
      </c>
      <c r="H5" s="7" t="n">
        <v>258125</v>
      </c>
    </row>
    <row r="6" spans="1:9">
      <c r="A6" s="4" t="s">
        <v>384</v>
      </c>
      <c r="B6" s="5" t="n">
        <v>409515</v>
      </c>
      <c r="D6" s="5" t="n">
        <v>409515</v>
      </c>
      <c r="G6" s="7" t="n">
        <v>374281</v>
      </c>
    </row>
    <row r="7" spans="1:9">
      <c r="A7" s="4" t="s">
        <v>385</v>
      </c>
    </row>
    <row r="8" spans="1:9">
      <c r="A8" s="4" t="s">
        <v>41</v>
      </c>
      <c r="B8" s="5" t="n">
        <v>15527</v>
      </c>
      <c r="D8" s="5" t="n">
        <v>15527</v>
      </c>
    </row>
    <row r="9" spans="1:9">
      <c r="A9" s="4" t="s">
        <v>302</v>
      </c>
      <c r="F9" s="4" t="s">
        <v>386</v>
      </c>
    </row>
    <row r="10" spans="1:9">
      <c r="A10" s="4" t="s">
        <v>387</v>
      </c>
      <c r="F10" s="7" t="n">
        <v>375000</v>
      </c>
    </row>
    <row r="11" spans="1:9">
      <c r="A11" s="4" t="s">
        <v>323</v>
      </c>
      <c r="F11" s="4" t="s">
        <v>220</v>
      </c>
    </row>
    <row r="12" spans="1:9">
      <c r="A12" s="4" t="s">
        <v>333</v>
      </c>
      <c r="F12" s="5" t="n">
        <v>375000</v>
      </c>
    </row>
    <row r="13" spans="1:9">
      <c r="A13" s="4" t="s">
        <v>388</v>
      </c>
      <c r="F13" s="8" t="n">
        <v>0.75</v>
      </c>
    </row>
    <row r="14" spans="1:9">
      <c r="A14" s="4" t="s">
        <v>389</v>
      </c>
    </row>
    <row r="15" spans="1:9">
      <c r="A15" s="4" t="s">
        <v>41</v>
      </c>
      <c r="B15" s="7" t="n">
        <v>7148</v>
      </c>
      <c r="D15" s="7" t="n">
        <v>7148</v>
      </c>
    </row>
    <row r="16" spans="1:9">
      <c r="A16" s="4" t="s">
        <v>390</v>
      </c>
      <c r="B16" s="5" t="n">
        <v>8</v>
      </c>
      <c r="D16" s="5" t="n">
        <v>8</v>
      </c>
    </row>
    <row r="17" spans="1:9">
      <c r="A17" s="4" t="s">
        <v>391</v>
      </c>
      <c r="D17" s="7" t="n">
        <v>87500</v>
      </c>
    </row>
    <row r="18" spans="1:9">
      <c r="A18" s="4" t="s">
        <v>302</v>
      </c>
      <c r="B18" s="4" t="s">
        <v>303</v>
      </c>
      <c r="D18" s="4" t="s">
        <v>303</v>
      </c>
    </row>
    <row r="19" spans="1:9">
      <c r="A19" s="4" t="s">
        <v>392</v>
      </c>
    </row>
    <row r="20" spans="1:9">
      <c r="A20" s="4" t="s">
        <v>302</v>
      </c>
      <c r="I20" s="4" t="s">
        <v>393</v>
      </c>
    </row>
    <row r="21" spans="1:9">
      <c r="A21" s="4" t="s">
        <v>394</v>
      </c>
      <c r="I21" s="7" t="n">
        <v>129</v>
      </c>
    </row>
    <row r="22" spans="1:9">
      <c r="A22" s="4" t="s">
        <v>395</v>
      </c>
      <c r="I22" s="7" t="n">
        <v>250000</v>
      </c>
    </row>
    <row r="23" spans="1:9">
      <c r="A23" s="4" t="s">
        <v>317</v>
      </c>
    </row>
    <row r="24" spans="1:9">
      <c r="A24" s="4" t="s">
        <v>41</v>
      </c>
      <c r="B24" s="7" t="n">
        <v>23500</v>
      </c>
      <c r="C24" s="4" t="s">
        <v>33</v>
      </c>
      <c r="D24" s="7" t="n">
        <v>75500</v>
      </c>
      <c r="E24" s="4" t="s">
        <v>33</v>
      </c>
    </row>
    <row r="25" spans="1:9">
      <c r="A25" s="4" t="s">
        <v>396</v>
      </c>
      <c r="B25" s="7" t="n">
        <v>830500</v>
      </c>
      <c r="D25" s="7" t="n">
        <v>830500</v>
      </c>
      <c r="G25" s="7"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s>
  <sheetData>
    <row r="1" spans="1:6">
      <c r="A1" s="1" t="s">
        <v>397</v>
      </c>
      <c r="B1" s="2" t="s">
        <v>228</v>
      </c>
    </row>
    <row r="2" spans="1:6">
      <c r="B2" s="2" t="s">
        <v>263</v>
      </c>
      <c r="C2" s="2" t="s">
        <v>398</v>
      </c>
      <c r="D2" s="2" t="s">
        <v>2</v>
      </c>
      <c r="E2" s="2" t="s">
        <v>399</v>
      </c>
      <c r="F2" s="2" t="s">
        <v>54</v>
      </c>
    </row>
    <row r="3" spans="1:6">
      <c r="A3" s="4" t="s">
        <v>400</v>
      </c>
      <c r="D3" s="10" t="n">
        <v>0.001</v>
      </c>
      <c r="F3" s="10" t="n">
        <v>0.001</v>
      </c>
    </row>
    <row r="4" spans="1:6">
      <c r="A4" s="4" t="s">
        <v>389</v>
      </c>
    </row>
    <row r="5" spans="1:6">
      <c r="A5" s="4" t="s">
        <v>401</v>
      </c>
      <c r="B5" s="5" t="n">
        <v>11000</v>
      </c>
    </row>
    <row r="6" spans="1:6">
      <c r="A6" s="4" t="s">
        <v>400</v>
      </c>
      <c r="B6" s="10" t="n">
        <v>0.001</v>
      </c>
    </row>
    <row r="7" spans="1:6">
      <c r="A7" s="4" t="s">
        <v>287</v>
      </c>
    </row>
    <row r="8" spans="1:6">
      <c r="A8" s="4" t="s">
        <v>93</v>
      </c>
      <c r="D8" s="5" t="n">
        <v>0</v>
      </c>
      <c r="E8" s="5" t="n">
        <v>810000</v>
      </c>
      <c r="F8" s="5" t="n">
        <v>810000</v>
      </c>
    </row>
    <row r="9" spans="1:6">
      <c r="A9" s="4" t="s">
        <v>94</v>
      </c>
      <c r="D9" s="5" t="n">
        <v>0</v>
      </c>
      <c r="E9" s="5" t="n">
        <v>180000</v>
      </c>
      <c r="F9" s="5" t="n">
        <v>180000</v>
      </c>
    </row>
    <row r="10" spans="1:6">
      <c r="A10" s="4" t="s">
        <v>402</v>
      </c>
      <c r="C10" s="5" t="n">
        <v>940272</v>
      </c>
    </row>
    <row r="11" spans="1:6">
      <c r="A11" s="4" t="s">
        <v>403</v>
      </c>
    </row>
    <row r="12" spans="1:6">
      <c r="A12" s="4" t="s">
        <v>93</v>
      </c>
      <c r="D12" s="5" t="n">
        <v>0</v>
      </c>
      <c r="E12" s="5" t="n">
        <v>800000</v>
      </c>
      <c r="F12" s="5" t="n">
        <v>800000</v>
      </c>
    </row>
    <row r="13" spans="1:6">
      <c r="A13" s="4" t="s">
        <v>94</v>
      </c>
      <c r="D13" s="5" t="n">
        <v>0</v>
      </c>
      <c r="E13" s="5" t="n">
        <v>800000</v>
      </c>
      <c r="F13" s="5" t="n">
        <v>8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404</v>
      </c>
      <c r="B1" s="2" t="s">
        <v>228</v>
      </c>
      <c r="C1" s="2" t="s">
        <v>29</v>
      </c>
      <c r="E1" s="2" t="s">
        <v>1</v>
      </c>
    </row>
    <row r="2" spans="1:7">
      <c r="B2" s="2" t="s">
        <v>263</v>
      </c>
      <c r="C2" s="2" t="s">
        <v>2</v>
      </c>
      <c r="D2" s="2" t="s">
        <v>30</v>
      </c>
      <c r="E2" s="2" t="s">
        <v>2</v>
      </c>
      <c r="F2" s="2" t="s">
        <v>30</v>
      </c>
      <c r="G2" s="2" t="s">
        <v>405</v>
      </c>
    </row>
    <row r="3" spans="1:7">
      <c r="A3" s="3" t="s">
        <v>406</v>
      </c>
    </row>
    <row r="4" spans="1:7">
      <c r="A4" s="4" t="s">
        <v>269</v>
      </c>
      <c r="B4" s="5" t="n">
        <v>11000</v>
      </c>
    </row>
    <row r="5" spans="1:7">
      <c r="A5" s="4" t="s">
        <v>407</v>
      </c>
      <c r="E5" s="7" t="n">
        <v>11281602</v>
      </c>
    </row>
    <row r="6" spans="1:7">
      <c r="A6" s="4" t="s">
        <v>408</v>
      </c>
    </row>
    <row r="7" spans="1:7">
      <c r="A7" s="3" t="s">
        <v>406</v>
      </c>
    </row>
    <row r="8" spans="1:7">
      <c r="A8" s="4" t="s">
        <v>409</v>
      </c>
      <c r="G8" s="5" t="n">
        <v>15000000</v>
      </c>
    </row>
    <row r="9" spans="1:7">
      <c r="A9" s="4" t="s">
        <v>410</v>
      </c>
      <c r="G9" s="5" t="n">
        <v>250000</v>
      </c>
    </row>
    <row r="10" spans="1:7">
      <c r="A10" s="4" t="s">
        <v>411</v>
      </c>
      <c r="D10" s="5" t="n">
        <v>197369</v>
      </c>
      <c r="F10" s="5" t="n">
        <v>197369</v>
      </c>
    </row>
    <row r="11" spans="1:7">
      <c r="A11" s="4" t="s">
        <v>412</v>
      </c>
      <c r="D11" s="8" t="n">
        <v>1.52</v>
      </c>
      <c r="F11" s="8" t="n">
        <v>1.52</v>
      </c>
    </row>
    <row r="12" spans="1:7">
      <c r="A12" s="4" t="s">
        <v>413</v>
      </c>
      <c r="C12" s="7" t="n">
        <v>200000</v>
      </c>
      <c r="E12" s="7" t="n">
        <v>200000</v>
      </c>
    </row>
    <row r="13" spans="1:7">
      <c r="A13" s="4" t="s">
        <v>414</v>
      </c>
      <c r="E13" s="4" t="s">
        <v>415</v>
      </c>
    </row>
    <row r="14" spans="1:7">
      <c r="A14" s="4" t="s">
        <v>407</v>
      </c>
      <c r="C14" s="7" t="n">
        <v>53805</v>
      </c>
      <c r="D14" s="7" t="n">
        <v>161472</v>
      </c>
      <c r="E14" s="7" t="n">
        <v>108350</v>
      </c>
      <c r="F14" s="7" t="n">
        <v>286221</v>
      </c>
    </row>
    <row r="15" spans="1:7">
      <c r="A15" s="4" t="s">
        <v>416</v>
      </c>
    </row>
    <row r="16" spans="1:7">
      <c r="A16" s="3" t="s">
        <v>406</v>
      </c>
    </row>
    <row r="17" spans="1:7">
      <c r="A17" s="4" t="s">
        <v>417</v>
      </c>
      <c r="C17" s="5" t="n">
        <v>0</v>
      </c>
      <c r="E17" s="5" t="n">
        <v>0</v>
      </c>
    </row>
    <row r="18" spans="1:7">
      <c r="A18" s="4" t="s">
        <v>418</v>
      </c>
    </row>
    <row r="19" spans="1:7">
      <c r="A19" s="3" t="s">
        <v>406</v>
      </c>
    </row>
    <row r="20" spans="1:7">
      <c r="A20" s="4" t="s">
        <v>419</v>
      </c>
      <c r="E20" s="5" t="n">
        <v>595000</v>
      </c>
    </row>
    <row r="21" spans="1:7">
      <c r="A21" s="4" t="s">
        <v>417</v>
      </c>
      <c r="C21" s="5" t="n">
        <v>131579</v>
      </c>
      <c r="E21" s="5" t="n">
        <v>131579</v>
      </c>
    </row>
    <row r="22" spans="1:7">
      <c r="A22" s="4" t="s">
        <v>420</v>
      </c>
    </row>
    <row r="23" spans="1:7">
      <c r="A23" s="3" t="s">
        <v>406</v>
      </c>
    </row>
    <row r="24" spans="1:7">
      <c r="A24" s="4" t="s">
        <v>419</v>
      </c>
      <c r="E24" s="5" t="n">
        <v>3367500</v>
      </c>
    </row>
  </sheetData>
  <mergeCells count="3">
    <mergeCell ref="A1:A2"/>
    <mergeCell ref="C1:D1"/>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421</v>
      </c>
      <c r="B1" s="2" t="s">
        <v>29</v>
      </c>
      <c r="D1" s="2" t="s">
        <v>1</v>
      </c>
    </row>
    <row r="2" spans="1:5">
      <c r="B2" s="2" t="s">
        <v>2</v>
      </c>
      <c r="C2" s="2" t="s">
        <v>30</v>
      </c>
      <c r="D2" s="2" t="s">
        <v>2</v>
      </c>
      <c r="E2" s="2" t="s">
        <v>30</v>
      </c>
    </row>
    <row r="3" spans="1:5">
      <c r="A3" s="3" t="s">
        <v>168</v>
      </c>
    </row>
    <row r="4" spans="1:5">
      <c r="A4" s="4" t="s">
        <v>422</v>
      </c>
      <c r="B4" s="7" t="n">
        <v>7500</v>
      </c>
      <c r="C4" s="7" t="n">
        <v>7500</v>
      </c>
      <c r="D4" s="7" t="n">
        <v>22500</v>
      </c>
      <c r="E4" s="7" t="n">
        <v>22500</v>
      </c>
    </row>
    <row r="5" spans="1:5">
      <c r="A5" s="4" t="s">
        <v>423</v>
      </c>
      <c r="B5" s="7" t="n">
        <v>0</v>
      </c>
      <c r="C5" s="7" t="n">
        <v>0</v>
      </c>
      <c r="D5" s="7" t="n">
        <v>0</v>
      </c>
      <c r="E5" s="7"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24"/>
  </cols>
  <sheetData>
    <row r="1" spans="1:2">
      <c r="A1" s="1" t="s">
        <v>424</v>
      </c>
      <c r="B1" s="2" t="s">
        <v>1</v>
      </c>
    </row>
    <row r="2" spans="1:2">
      <c r="B2" s="2" t="s">
        <v>425</v>
      </c>
    </row>
    <row r="3" spans="1:2">
      <c r="A3" s="3" t="s">
        <v>171</v>
      </c>
    </row>
    <row r="4" spans="1:2">
      <c r="A4" s="4" t="s">
        <v>426</v>
      </c>
      <c r="B4" s="5" t="n">
        <v>1</v>
      </c>
    </row>
    <row r="5" spans="1:2">
      <c r="A5" s="4" t="s">
        <v>427</v>
      </c>
      <c r="B5" s="5" t="n">
        <v>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428</v>
      </c>
      <c r="B1" s="2" t="s">
        <v>29</v>
      </c>
      <c r="D1" s="2" t="s">
        <v>1</v>
      </c>
    </row>
    <row r="2" spans="1:5">
      <c r="B2" s="2" t="s">
        <v>2</v>
      </c>
      <c r="C2" s="2" t="s">
        <v>30</v>
      </c>
      <c r="D2" s="2" t="s">
        <v>2</v>
      </c>
      <c r="E2" s="2" t="s">
        <v>30</v>
      </c>
    </row>
    <row r="3" spans="1:5">
      <c r="A3" s="3" t="s">
        <v>429</v>
      </c>
    </row>
    <row r="4" spans="1:5">
      <c r="A4" s="4" t="s">
        <v>98</v>
      </c>
      <c r="B4" s="7" t="n">
        <v>-609795</v>
      </c>
      <c r="C4" s="7" t="n">
        <v>-605128</v>
      </c>
      <c r="D4" s="7" t="n">
        <v>-12695933</v>
      </c>
      <c r="E4" s="7" t="n">
        <v>-1883477</v>
      </c>
    </row>
    <row r="5" spans="1:5">
      <c r="A5" s="3" t="s">
        <v>430</v>
      </c>
    </row>
    <row r="6" spans="1:5">
      <c r="A6" s="4" t="s">
        <v>431</v>
      </c>
      <c r="B6" s="5" t="n">
        <v>28034087</v>
      </c>
      <c r="C6" s="5" t="n">
        <v>821588</v>
      </c>
      <c r="D6" s="5" t="n">
        <v>19017292</v>
      </c>
      <c r="E6" s="5" t="n">
        <v>821588</v>
      </c>
    </row>
    <row r="7" spans="1:5">
      <c r="A7" s="4" t="s">
        <v>432</v>
      </c>
      <c r="B7" s="4" t="s">
        <v>33</v>
      </c>
      <c r="C7" s="4" t="s">
        <v>33</v>
      </c>
      <c r="D7" s="4" t="s">
        <v>33</v>
      </c>
      <c r="E7" s="4" t="s">
        <v>33</v>
      </c>
    </row>
    <row r="8" spans="1:5">
      <c r="A8" s="4" t="s">
        <v>433</v>
      </c>
      <c r="B8" s="5" t="n">
        <v>28034087</v>
      </c>
      <c r="C8" s="5" t="n">
        <v>821588</v>
      </c>
      <c r="D8" s="5" t="n">
        <v>19017292</v>
      </c>
      <c r="E8" s="5" t="n">
        <v>821588</v>
      </c>
    </row>
    <row r="9" spans="1:5">
      <c r="A9" s="3" t="s">
        <v>434</v>
      </c>
    </row>
    <row r="10" spans="1:5">
      <c r="A10" s="4" t="s">
        <v>435</v>
      </c>
      <c r="B10" s="8" t="n">
        <v>-0.02</v>
      </c>
      <c r="C10" s="8" t="n">
        <v>-0.74</v>
      </c>
      <c r="D10" s="8" t="n">
        <v>-0.67</v>
      </c>
      <c r="E10" s="8" t="n">
        <v>-2.29</v>
      </c>
    </row>
    <row r="11" spans="1:5">
      <c r="A11" s="4" t="s">
        <v>436</v>
      </c>
      <c r="B11" s="8" t="n">
        <v>-0.02</v>
      </c>
      <c r="C11" s="8" t="n">
        <v>-0.74</v>
      </c>
      <c r="D11" s="8" t="n">
        <v>-0.67</v>
      </c>
      <c r="E11" s="8" t="n">
        <v>-2.2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437</v>
      </c>
      <c r="B1" s="2" t="s">
        <v>29</v>
      </c>
      <c r="D1" s="2" t="s">
        <v>1</v>
      </c>
    </row>
    <row r="2" spans="1:5">
      <c r="B2" s="2" t="s">
        <v>2</v>
      </c>
      <c r="C2" s="2" t="s">
        <v>30</v>
      </c>
      <c r="D2" s="2" t="s">
        <v>2</v>
      </c>
      <c r="E2" s="2" t="s">
        <v>30</v>
      </c>
    </row>
    <row r="3" spans="1:5">
      <c r="A3" s="3" t="s">
        <v>174</v>
      </c>
    </row>
    <row r="4" spans="1:5">
      <c r="A4" s="4" t="s">
        <v>431</v>
      </c>
      <c r="B4" s="5" t="n">
        <v>28034087</v>
      </c>
      <c r="C4" s="5" t="n">
        <v>821588</v>
      </c>
      <c r="D4" s="5" t="n">
        <v>19017292</v>
      </c>
      <c r="E4" s="5" t="n">
        <v>821588</v>
      </c>
    </row>
    <row r="5" spans="1:5">
      <c r="A5" s="4" t="s">
        <v>433</v>
      </c>
      <c r="B5" s="5" t="n">
        <v>28034087</v>
      </c>
      <c r="C5" s="5" t="n">
        <v>821588</v>
      </c>
      <c r="D5" s="5" t="n">
        <v>19017292</v>
      </c>
      <c r="E5" s="5" t="n">
        <v>82158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5"/>
  </cols>
  <sheetData>
    <row r="1" spans="1:2">
      <c r="A1" s="1" t="s">
        <v>438</v>
      </c>
      <c r="B1" s="2" t="s">
        <v>228</v>
      </c>
    </row>
    <row r="2" spans="1:2">
      <c r="B2" s="2" t="s">
        <v>439</v>
      </c>
    </row>
    <row r="3" spans="1:2">
      <c r="A3" s="4" t="s">
        <v>440</v>
      </c>
    </row>
    <row r="4" spans="1:2">
      <c r="A4" s="4" t="s">
        <v>387</v>
      </c>
      <c r="B4" s="7" t="n">
        <v>375000</v>
      </c>
    </row>
    <row r="5" spans="1:2">
      <c r="A5" s="4" t="s">
        <v>302</v>
      </c>
      <c r="B5" s="4" t="s">
        <v>441</v>
      </c>
    </row>
    <row r="6" spans="1:2">
      <c r="A6" s="4" t="s">
        <v>442</v>
      </c>
      <c r="B6" s="5" t="n">
        <v>24</v>
      </c>
    </row>
    <row r="7" spans="1:2">
      <c r="A7" s="4" t="s">
        <v>443</v>
      </c>
      <c r="B7" s="7" t="n">
        <v>16607</v>
      </c>
    </row>
    <row r="8" spans="1:2">
      <c r="A8" s="4" t="s">
        <v>444</v>
      </c>
      <c r="B8" s="5" t="n">
        <v>7686</v>
      </c>
    </row>
    <row r="9" spans="1:2">
      <c r="A9" s="4" t="s">
        <v>445</v>
      </c>
    </row>
    <row r="10" spans="1:2">
      <c r="A10" s="4" t="s">
        <v>383</v>
      </c>
      <c r="B10" s="7" t="n">
        <v>26616</v>
      </c>
    </row>
    <row r="11" spans="1:2">
      <c r="A11" s="4" t="s">
        <v>446</v>
      </c>
      <c r="B11" s="5" t="n">
        <v>3</v>
      </c>
    </row>
    <row r="12" spans="1:2">
      <c r="A12" s="4" t="s">
        <v>447</v>
      </c>
      <c r="B12" s="7" t="n">
        <v>887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96</v>
      </c>
      <c r="B1" s="2" t="s">
        <v>1</v>
      </c>
    </row>
    <row r="2" spans="1:3">
      <c r="B2" s="2" t="s">
        <v>2</v>
      </c>
      <c r="C2" s="2" t="s">
        <v>30</v>
      </c>
    </row>
    <row r="3" spans="1:3">
      <c r="A3" s="3" t="s">
        <v>97</v>
      </c>
    </row>
    <row r="4" spans="1:3">
      <c r="A4" s="4" t="s">
        <v>98</v>
      </c>
      <c r="B4" s="7" t="n">
        <v>-12695933</v>
      </c>
      <c r="C4" s="7" t="n">
        <v>-1883477</v>
      </c>
    </row>
    <row r="5" spans="1:3">
      <c r="A5" s="3" t="s">
        <v>99</v>
      </c>
    </row>
    <row r="6" spans="1:3">
      <c r="A6" s="4" t="s">
        <v>100</v>
      </c>
      <c r="B6" s="4" t="s">
        <v>33</v>
      </c>
      <c r="C6" s="5" t="n">
        <v>9118</v>
      </c>
    </row>
    <row r="7" spans="1:3">
      <c r="A7" s="4" t="s">
        <v>101</v>
      </c>
      <c r="B7" s="4" t="s">
        <v>33</v>
      </c>
      <c r="C7" s="5" t="n">
        <v>6237</v>
      </c>
    </row>
    <row r="8" spans="1:3">
      <c r="A8" s="4" t="s">
        <v>102</v>
      </c>
      <c r="B8" s="5" t="n">
        <v>16425</v>
      </c>
      <c r="C8" s="5" t="n">
        <v>210000</v>
      </c>
    </row>
    <row r="9" spans="1:3">
      <c r="A9" s="4" t="s">
        <v>103</v>
      </c>
      <c r="B9" s="5" t="n">
        <v>244542</v>
      </c>
      <c r="C9" s="4" t="s">
        <v>33</v>
      </c>
    </row>
    <row r="10" spans="1:3">
      <c r="A10" s="4" t="s">
        <v>104</v>
      </c>
      <c r="B10" s="5" t="n">
        <v>747406</v>
      </c>
      <c r="C10" s="4" t="s">
        <v>33</v>
      </c>
    </row>
    <row r="11" spans="1:3">
      <c r="A11" s="4" t="s">
        <v>105</v>
      </c>
      <c r="B11" s="5" t="n">
        <v>37109</v>
      </c>
      <c r="C11" s="4" t="s">
        <v>33</v>
      </c>
    </row>
    <row r="12" spans="1:3">
      <c r="A12" s="4" t="s">
        <v>106</v>
      </c>
      <c r="B12" s="5" t="n">
        <v>27670</v>
      </c>
      <c r="C12" s="5" t="n">
        <v>78234</v>
      </c>
    </row>
    <row r="13" spans="1:3">
      <c r="A13" s="4" t="s">
        <v>107</v>
      </c>
      <c r="B13" s="5" t="n">
        <v>108350</v>
      </c>
      <c r="C13" s="5" t="n">
        <v>236221</v>
      </c>
    </row>
    <row r="14" spans="1:3">
      <c r="A14" s="3" t="s">
        <v>108</v>
      </c>
    </row>
    <row r="15" spans="1:3">
      <c r="A15" s="4" t="s">
        <v>109</v>
      </c>
      <c r="B15" s="5" t="n">
        <v>-97956</v>
      </c>
      <c r="C15" s="5" t="n">
        <v>6624</v>
      </c>
    </row>
    <row r="16" spans="1:3">
      <c r="A16" s="4" t="s">
        <v>110</v>
      </c>
      <c r="B16" s="4" t="s">
        <v>33</v>
      </c>
      <c r="C16" s="5" t="n">
        <v>-70272</v>
      </c>
    </row>
    <row r="17" spans="1:3">
      <c r="A17" s="4" t="s">
        <v>58</v>
      </c>
      <c r="B17" s="5" t="n">
        <v>-6964</v>
      </c>
      <c r="C17" s="4" t="s">
        <v>33</v>
      </c>
    </row>
    <row r="18" spans="1:3">
      <c r="A18" s="4" t="s">
        <v>59</v>
      </c>
      <c r="B18" s="5" t="n">
        <v>19189</v>
      </c>
      <c r="C18" s="5" t="n">
        <v>-145</v>
      </c>
    </row>
    <row r="19" spans="1:3">
      <c r="A19" s="4" t="s">
        <v>67</v>
      </c>
      <c r="B19" s="5" t="n">
        <v>50966</v>
      </c>
      <c r="C19" s="5" t="n">
        <v>151736</v>
      </c>
    </row>
    <row r="20" spans="1:3">
      <c r="A20" s="4" t="s">
        <v>111</v>
      </c>
      <c r="B20" s="4" t="s">
        <v>33</v>
      </c>
      <c r="C20" s="5" t="n">
        <v>-255441</v>
      </c>
    </row>
    <row r="21" spans="1:3">
      <c r="A21" s="4" t="s">
        <v>68</v>
      </c>
      <c r="B21" s="5" t="n">
        <v>-14014</v>
      </c>
      <c r="C21" s="5" t="n">
        <v>-7422</v>
      </c>
    </row>
    <row r="22" spans="1:3">
      <c r="A22" s="4" t="s">
        <v>112</v>
      </c>
      <c r="B22" s="5" t="n">
        <v>122200</v>
      </c>
      <c r="C22" s="5" t="n">
        <v>50000</v>
      </c>
    </row>
    <row r="23" spans="1:3">
      <c r="A23" s="4" t="s">
        <v>113</v>
      </c>
      <c r="B23" s="5" t="n">
        <v>-11441009</v>
      </c>
      <c r="C23" s="5" t="n">
        <v>-1468587</v>
      </c>
    </row>
    <row r="24" spans="1:3">
      <c r="A24" s="3" t="s">
        <v>114</v>
      </c>
    </row>
    <row r="25" spans="1:3">
      <c r="A25" s="4" t="s">
        <v>115</v>
      </c>
      <c r="B25" s="4" t="s">
        <v>33</v>
      </c>
      <c r="C25" s="5" t="n">
        <v>3261</v>
      </c>
    </row>
    <row r="26" spans="1:3">
      <c r="A26" s="4" t="s">
        <v>116</v>
      </c>
      <c r="B26" s="5" t="n">
        <v>-832039</v>
      </c>
    </row>
    <row r="27" spans="1:3">
      <c r="A27" s="4" t="s">
        <v>117</v>
      </c>
      <c r="B27" s="5" t="n">
        <v>-832039</v>
      </c>
      <c r="C27" s="5" t="n">
        <v>3261</v>
      </c>
    </row>
    <row r="28" spans="1:3">
      <c r="A28" s="3" t="s">
        <v>118</v>
      </c>
    </row>
    <row r="29" spans="1:3">
      <c r="A29" s="4" t="s">
        <v>119</v>
      </c>
      <c r="B29" s="4" t="s">
        <v>33</v>
      </c>
      <c r="C29" s="5" t="n">
        <v>1170000</v>
      </c>
    </row>
    <row r="30" spans="1:3">
      <c r="A30" s="4" t="s">
        <v>120</v>
      </c>
      <c r="B30" s="5" t="n">
        <v>1222000</v>
      </c>
      <c r="C30" s="5" t="n">
        <v>820000</v>
      </c>
    </row>
    <row r="31" spans="1:3">
      <c r="A31" s="4" t="s">
        <v>121</v>
      </c>
      <c r="B31" s="4" t="s">
        <v>33</v>
      </c>
      <c r="C31" s="5" t="n">
        <v>-570500</v>
      </c>
    </row>
    <row r="32" spans="1:3">
      <c r="A32" s="4" t="s">
        <v>122</v>
      </c>
      <c r="B32" s="5" t="n">
        <v>-190000</v>
      </c>
      <c r="C32" s="4" t="s">
        <v>33</v>
      </c>
    </row>
    <row r="33" spans="1:3">
      <c r="A33" s="4" t="s">
        <v>123</v>
      </c>
      <c r="B33" s="5" t="n">
        <v>244997</v>
      </c>
      <c r="C33" s="4" t="s">
        <v>33</v>
      </c>
    </row>
    <row r="34" spans="1:3">
      <c r="A34" s="4" t="s">
        <v>124</v>
      </c>
      <c r="B34" s="5" t="n">
        <v>-253868</v>
      </c>
      <c r="C34" s="4" t="s">
        <v>33</v>
      </c>
    </row>
    <row r="35" spans="1:3">
      <c r="A35" s="4" t="s">
        <v>125</v>
      </c>
      <c r="B35" s="5" t="n">
        <v>1023129</v>
      </c>
      <c r="C35" s="5" t="n">
        <v>1419500</v>
      </c>
    </row>
    <row r="36" spans="1:3">
      <c r="A36" s="4" t="s">
        <v>126</v>
      </c>
      <c r="B36" s="5" t="n">
        <v>-11249918</v>
      </c>
      <c r="C36" s="5" t="n">
        <v>-45826</v>
      </c>
    </row>
    <row r="37" spans="1:3">
      <c r="A37" s="4" t="s">
        <v>127</v>
      </c>
      <c r="B37" s="5" t="n">
        <v>24383</v>
      </c>
      <c r="C37" s="5" t="n">
        <v>56456</v>
      </c>
    </row>
    <row r="38" spans="1:3">
      <c r="A38" s="4" t="s">
        <v>128</v>
      </c>
      <c r="B38" s="5" t="n">
        <v>-11225535</v>
      </c>
      <c r="C38" s="5" t="n">
        <v>10630</v>
      </c>
    </row>
    <row r="39" spans="1:3">
      <c r="A39" s="3" t="s">
        <v>129</v>
      </c>
    </row>
    <row r="40" spans="1:3">
      <c r="A40" s="4" t="s">
        <v>130</v>
      </c>
      <c r="B40" s="5" t="n">
        <v>13250</v>
      </c>
      <c r="C40" s="5" t="n">
        <v>20469</v>
      </c>
    </row>
    <row r="41" spans="1:3">
      <c r="A41" s="3" t="s">
        <v>131</v>
      </c>
    </row>
    <row r="42" spans="1:3">
      <c r="A42" s="4" t="s">
        <v>132</v>
      </c>
      <c r="B42" s="5" t="n">
        <v>122061</v>
      </c>
      <c r="C42" s="5" t="n">
        <v>274264</v>
      </c>
    </row>
    <row r="43" spans="1:3">
      <c r="A43" s="4" t="s">
        <v>133</v>
      </c>
      <c r="B43" s="4" t="s">
        <v>33</v>
      </c>
      <c r="C43" s="5" t="n">
        <v>4864</v>
      </c>
    </row>
    <row r="44" spans="1:3">
      <c r="A44" s="4" t="s">
        <v>134</v>
      </c>
      <c r="B44" s="7" t="n">
        <v>172519</v>
      </c>
      <c r="C44" s="7" t="n">
        <v>1763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06:16:02Z</dcterms:created>
  <dcterms:modified xmlns:dcterms="http://purl.org/dc/terms/" xmlns:xsi="http://www.w3.org/2001/XMLSchema-instance" xsi:type="dcterms:W3CDTF">2018-11-14T06:16:02Z</dcterms:modified>
</cp:coreProperties>
</file>